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Short-Term Debt and Long Term L" sheetId="9" state="visible" r:id="rId9"/>
    <sheet xmlns:r="http://schemas.openxmlformats.org/officeDocument/2006/relationships" name="Derivative Liabilities" sheetId="10" state="visible" r:id="rId10"/>
    <sheet xmlns:r="http://schemas.openxmlformats.org/officeDocument/2006/relationships" name="Stockholders' Equity" sheetId="11" state="visible" r:id="rId11"/>
    <sheet xmlns:r="http://schemas.openxmlformats.org/officeDocument/2006/relationships" name="Intangible Assets" sheetId="12" state="visible" r:id="rId12"/>
    <sheet xmlns:r="http://schemas.openxmlformats.org/officeDocument/2006/relationships" name="Non-Controlling Interes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hort-Term Debt and Long Term_2" sheetId="17" state="visible" r:id="rId17"/>
    <sheet xmlns:r="http://schemas.openxmlformats.org/officeDocument/2006/relationships" name="Derivative Liabilities (Tables)" sheetId="18" state="visible" r:id="rId18"/>
    <sheet xmlns:r="http://schemas.openxmlformats.org/officeDocument/2006/relationships" name="Stockholders' Equity (Tables)" sheetId="19" state="visible" r:id="rId19"/>
    <sheet xmlns:r="http://schemas.openxmlformats.org/officeDocument/2006/relationships" name="Intangible Assets (Tables)" sheetId="20" state="visible" r:id="rId20"/>
    <sheet xmlns:r="http://schemas.openxmlformats.org/officeDocument/2006/relationships" name="Non-Controlling Interest (Table" sheetId="21" state="visible" r:id="rId21"/>
    <sheet xmlns:r="http://schemas.openxmlformats.org/officeDocument/2006/relationships" name="Summary of Significant Accoun_3" sheetId="22" state="visible" r:id="rId22"/>
    <sheet xmlns:r="http://schemas.openxmlformats.org/officeDocument/2006/relationships" name="Short-Term Debt and Long Term_3" sheetId="23" state="visible" r:id="rId23"/>
    <sheet xmlns:r="http://schemas.openxmlformats.org/officeDocument/2006/relationships" name="Short-Term Debt and Long Term_4" sheetId="24" state="visible" r:id="rId24"/>
    <sheet xmlns:r="http://schemas.openxmlformats.org/officeDocument/2006/relationships" name="Derivative Liabilities (Details" sheetId="25" state="visible" r:id="rId25"/>
    <sheet xmlns:r="http://schemas.openxmlformats.org/officeDocument/2006/relationships" name="Derivative Liabilities (Detai_2" sheetId="26" state="visible" r:id="rId26"/>
    <sheet xmlns:r="http://schemas.openxmlformats.org/officeDocument/2006/relationships" name="Derivative Liabilities (Detai_3" sheetId="27" state="visible" r:id="rId27"/>
    <sheet xmlns:r="http://schemas.openxmlformats.org/officeDocument/2006/relationships" name="Derivative Liabilities (Detai_4" sheetId="28" state="visible" r:id="rId28"/>
    <sheet xmlns:r="http://schemas.openxmlformats.org/officeDocument/2006/relationships" name="Stockholders' Equity (Details )" sheetId="29" state="visible" r:id="rId29"/>
    <sheet xmlns:r="http://schemas.openxmlformats.org/officeDocument/2006/relationships" name="Stockholders' Equity (Details 1" sheetId="30" state="visible" r:id="rId30"/>
    <sheet xmlns:r="http://schemas.openxmlformats.org/officeDocument/2006/relationships" name="Intangible Assets (Details)" sheetId="31" state="visible" r:id="rId31"/>
    <sheet xmlns:r="http://schemas.openxmlformats.org/officeDocument/2006/relationships" name="Intangible Assets (Details 1)" sheetId="32" state="visible" r:id="rId32"/>
    <sheet xmlns:r="http://schemas.openxmlformats.org/officeDocument/2006/relationships" name="Intangible Assets (Details 2)" sheetId="33" state="visible" r:id="rId33"/>
    <sheet xmlns:r="http://schemas.openxmlformats.org/officeDocument/2006/relationships" name="Intangible Assets (Details Text" sheetId="34" state="visible" r:id="rId34"/>
    <sheet xmlns:r="http://schemas.openxmlformats.org/officeDocument/2006/relationships" name="Non-Controlling Interest (Detai"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70">
  <si>
    <t>Document and Entity Information - shares</t>
  </si>
  <si>
    <t>9 Months Ended</t>
  </si>
  <si>
    <t>Sep. 30, 2018</t>
  </si>
  <si>
    <t>Nov. 14, 2018</t>
  </si>
  <si>
    <t>Document and Entity Information [Abstract]</t>
  </si>
  <si>
    <t>Entity Registrant Name</t>
  </si>
  <si>
    <t>QUEST PATENT RESEARCH CORP</t>
  </si>
  <si>
    <t>Entity Central Index Key</t>
  </si>
  <si>
    <t>Trading Symbol</t>
  </si>
  <si>
    <t>QPRC</t>
  </si>
  <si>
    <t>Amendment Flag</t>
  </si>
  <si>
    <t>false</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Unaudited Consolidated Balance Sheets - USD ($)</t>
  </si>
  <si>
    <t>Dec. 31, 2017</t>
  </si>
  <si>
    <t>Current assets</t>
  </si>
  <si>
    <t>Cash and cash equivalents</t>
  </si>
  <si>
    <t>Accounts receivable</t>
  </si>
  <si>
    <t>Other current assets</t>
  </si>
  <si>
    <t>Total current assets</t>
  </si>
  <si>
    <t>Patents, net of accumulated amortization of $983,850 and $650,560, respectively</t>
  </si>
  <si>
    <t>Total assets</t>
  </si>
  <si>
    <t>Current liabilities:</t>
  </si>
  <si>
    <t>Accounts payable and accrued liabilities</t>
  </si>
  <si>
    <t>Loans payable - third party</t>
  </si>
  <si>
    <t>Purchase price of patents, current portion</t>
  </si>
  <si>
    <t>Loan payable - related party, net of unamortized discount and debt issuance costs of $418,866 and $517,182, respectively</t>
  </si>
  <si>
    <t>Accrued interest - loans payable related party</t>
  </si>
  <si>
    <t>Accrued interest - loans payable third party</t>
  </si>
  <si>
    <t>Derivative liability</t>
  </si>
  <si>
    <t>Total current liabilities</t>
  </si>
  <si>
    <t>Non-current liabilities</t>
  </si>
  <si>
    <t>Purchase price of patents, current portion, net of unamortized discount of $123,321 and $175,243, respectively</t>
  </si>
  <si>
    <t>Total liabilities</t>
  </si>
  <si>
    <t>Stockholders' deficit:</t>
  </si>
  <si>
    <t>Preferred stock - par value $.00003 per share - authorized 10,000,000 Shares - no shares issued and outstanding</t>
  </si>
  <si>
    <t xml:space="preserve"> </t>
  </si>
  <si>
    <t>Common stock, par value $0.00003 per share; authorized 10,000,000,000 shares at September 30, 2018 and December 31, 2017, shares issued and outstanding 383,038,334 and 383,038,334, at September 30, 2018 and December 31, 2017</t>
  </si>
  <si>
    <t>Additional paid-in capital</t>
  </si>
  <si>
    <t>Accumulated deficit</t>
  </si>
  <si>
    <t>Total Quest Patent Research Corporation deficit</t>
  </si>
  <si>
    <t>Non-controlling interest in subsidiary</t>
  </si>
  <si>
    <t>Total stockholders' deficit</t>
  </si>
  <si>
    <t>Total liabilities and stockholders' deficit</t>
  </si>
  <si>
    <t>Unaudited Consolidated Balance Sheets (Parenthetical) - USD ($)</t>
  </si>
  <si>
    <t>Consolidated Balance Sheets [Abstract]</t>
  </si>
  <si>
    <t>Patents, net of accumulated amortization</t>
  </si>
  <si>
    <t>Loan payable - related party unamortized discount, current</t>
  </si>
  <si>
    <t>Purchase price of patents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 of Operations - USD ($)</t>
  </si>
  <si>
    <t>3 Months Ended</t>
  </si>
  <si>
    <t>Sep. 30, 2017</t>
  </si>
  <si>
    <t>Revenues</t>
  </si>
  <si>
    <t>Licensed Sales</t>
  </si>
  <si>
    <t>Patent licensing fees</t>
  </si>
  <si>
    <t>Management fees</t>
  </si>
  <si>
    <t>Total revenue</t>
  </si>
  <si>
    <t>Cost of revenue:</t>
  </si>
  <si>
    <t>Cost of sales</t>
  </si>
  <si>
    <t>Litigation and licensing expenses</t>
  </si>
  <si>
    <t>Management support services</t>
  </si>
  <si>
    <t>Selling, general and administrative expenses</t>
  </si>
  <si>
    <t>Total operating expenses</t>
  </si>
  <si>
    <t>Income /(loss) from operations</t>
  </si>
  <si>
    <t>Other Income and (expenses)</t>
  </si>
  <si>
    <t>Gain (loss) on derivative</t>
  </si>
  <si>
    <t>Interest expense</t>
  </si>
  <si>
    <t>Total Other Income and (expenses)</t>
  </si>
  <si>
    <t>Net (loss) before income tax</t>
  </si>
  <si>
    <t>Income tax</t>
  </si>
  <si>
    <t>Net loss</t>
  </si>
  <si>
    <t>Net income (loss) attributable to non-controlling interest in subsidiaries</t>
  </si>
  <si>
    <t>Net loss attributable to Quest Patent Research Corporation</t>
  </si>
  <si>
    <t>Loss per share - basic and diluted</t>
  </si>
  <si>
    <t>Weighted average shares outstanding - basic and diluted</t>
  </si>
  <si>
    <t>Unaudited Consolidated Statement of Cash Flows - USD ($)</t>
  </si>
  <si>
    <t>Cash flows from operating activities:</t>
  </si>
  <si>
    <t>Adjustments to reconcile net loss to net cash used in operating activities:</t>
  </si>
  <si>
    <t>Amortization of debt discounts</t>
  </si>
  <si>
    <t>Loss on monetization agreement</t>
  </si>
  <si>
    <t>Gain on derivative</t>
  </si>
  <si>
    <t>Depreciation and amortization</t>
  </si>
  <si>
    <t>Changes in operating assets and liabilities</t>
  </si>
  <si>
    <t>Accounts payable and accrued expenses</t>
  </si>
  <si>
    <t>Net cash used in operating activities</t>
  </si>
  <si>
    <t>Cash flows from investing activities</t>
  </si>
  <si>
    <t>Purchase of patents</t>
  </si>
  <si>
    <t>Net cash provided by investing activities</t>
  </si>
  <si>
    <t>Cash flows from financing activities</t>
  </si>
  <si>
    <t>Proceeds from loans-related party</t>
  </si>
  <si>
    <t>Net cash provided by financing activities</t>
  </si>
  <si>
    <t>Net decrease in cash and cash equivalents</t>
  </si>
  <si>
    <t>Cash and cash equivalents at beginning of year</t>
  </si>
  <si>
    <t>Cash and cash equivalents at end of year</t>
  </si>
  <si>
    <t>Cash paid during the year for:</t>
  </si>
  <si>
    <t>Income taxes including foreign taxing authorities withheld taxes of $1,039,900 and $101,250 during the period ended September 30, 2018, and 2017 respectively.</t>
  </si>
  <si>
    <t>Interest</t>
  </si>
  <si>
    <t>Non-cash investing and financing activity:</t>
  </si>
  <si>
    <t>Loan proceeds paid directly from lender to seller of patents</t>
  </si>
  <si>
    <t>Accounts payable for purchase of patent, net of imputed interest of $202,522</t>
  </si>
  <si>
    <t>Unaudited Consolidated Statement of Cash Flows (Parenthetical) - USD ($)</t>
  </si>
  <si>
    <t>Statement of Cash Flows [Abstract]</t>
  </si>
  <si>
    <t>Foreign taxing authorities withheld taxes</t>
  </si>
  <si>
    <t>Net of imputed interest</t>
  </si>
  <si>
    <t>Description of Business and Basis of Presentation</t>
  </si>
  <si>
    <t>Description of Business and Basis of Presentation [Abstract]</t>
  </si>
  <si>
    <t>DESCRIPTION OF BUSINESS AND BASIS OF PRESENTATION</t>
  </si>
  <si>
    <t>NOTE 1 – DESCRIPTION OF BUSINESS AND BASIS OF PRESENTATION The Company is a Delaware corporation, incorporated on July 17, 1987 and has been engaged in the intellectual property monetization business since 2008. As used herein, the “Company” refers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 The accompanying unaudited consolidated financial statements have been prepared in accordance with accounting principles generally accepted in the US (GAAP) for interim financial information and with the instructions to Form 10-Q and Article 10 of Regulation S-X. Accordingly, these interim financial statements do not include all of the information and notes required by GAAP for complete financial statements. All adjustments (consisting of normal recurring items) necessary to present fairly the Company’s consolidated financial position have been included. These interim financial statements should be read in conjunction with the consolidated financial statements and accompanying notes included in our Annual Report on Form 10-K for the year ended December 31, 2017. Operating results for the interim periods presented herein are not necessarily indicative of the results that may be expected for any other interim period or for the entire year. Reclassifications from prior periods have been made to conform with the current year presentation.</t>
  </si>
  <si>
    <t>Summary of Significant Accounting Policies</t>
  </si>
  <si>
    <t>Summary of Significant Accounting Policies [Abstract]</t>
  </si>
  <si>
    <t>SUMMARY OF SIGNIFICANT ACCOUNTING POLICIES</t>
  </si>
  <si>
    <t>NOTE 2 – SUMMARY OF SIGNIFICANT ACCOUNTING POLICIES Principles of consolidation and financial statement presentation The consolidated financial statements are prepared in accordance with U.S. generally accepted accounting principles (“US GAAP”) and present the consolidated financial statements of the Company and its wholly-owned and majority owned subsidiaries as of September 30, 2018. The consolidated financial statements include the accounts and operations of:
Quest Patent Research Corporation (“the Company”)
Quest Licensing Corporation (NY) (wholly-owned)
Quest Licensing Corporation (DE) (wholly-owned)
Quest Packaging Solutions Corporation (90% owned)
Quest Nettech Corporation (wholly-owned)
Semcon IP, Inc. (wholly-owned)
Mariner IC, Inc. (wholly-owned)
IC Kinetics, Inc. (wholly-owned)
CXT Systems, Inc. (wholly-owned)
Photonic Imaging Solutions Inc. (wholly-owned) The operations of Wynn Technologies Inc. are not included in the Company’s consolidated financial statements as there are significant contingencies related to its control of Wynn Technologies Inc. The sole asset of Wynn Technologies Inc. is US Patent No. RE38,137E. Wynn Technologies Inc. cannot transfer, assign, sell, hypothecate or otherwise encumber US Patent No. RE38,173E without the express written consent of Sol Li, owner of 35% of Wynn Technologies Inc., unless, as of the date of such transfer, assignment, sale, hypothecation or other encumbrance, Mr. Li has received a total of at least $250,000. The Company accounts for its 65% interest in Wynn Technologies, Inc. under the equity method whereby the investment accounts are increased for contributions by the Company plus its 60% share of income pursuant to the contractual agreement, which provides that Sol Li retains 40% of the income, and are reduced for distributions and its 60% share of losses incurred, respectively, with the restriction whereby the account balances cannot go below zero. Significant intercompany transaction and balances have been eliminated in consolidation.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 Scholes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derivative liabilities.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Income Tax The Company records revenues on a gross basis, before deduction for income taxes. The Company incurred foreign income tax expenses of approximately $0 and approximately $1,040,000 for the three and nine months ended September 30, 2018 and approximately $170 and approximately $105,000 for the three and nine months ended September 30, 2017. Inventor/Former Owner Royalties and Contingent Legal/Litigation Finance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Revenue Recognition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The Company adopted Topic 606 as of January 1, 2018 using the modified retrospective transition method, with no impact on the consolidated financial position or results of operations. Recent Accounting Pronouncements The Company is currently evaluating ASC 842 “Leases” for future adoption, which the Company will adopt on January 1, 2019. The new guidance establishes the principles to report transparent and economically neutral information about the assets and liabilities that arise from leases and is consistent with the principles of revenue recognition in Topic 606. The Company does not believe that this guidance will affect its accounting. Other than those pronouncements, management does not believe that there are any other recently issued, but not effective, accounting standards which, if currently adopted, would have a material effect on the Company’s financial statements. Going
Concern As shown in the accompanying financial statements, the Company has an accumulated deficit of approximately $17,820,000 and negative working capital of approximately $5,097,000 as of September 30, 2018. The Company generated nominal revenue in the quarter ended September 30, 2018. The short-term debt at September 30, 2018 includes $4,253,944 of principal and interest due to United Wireless, which is secured by a security interest in our patents as described in Note 3. Our inability to pay these notes when due could result in a default in our loan from United Wireless. If United Wireless seeks to foreclose on the patent rights which secure the debt, it may result in the loss by the Company’s subsidiaries that own the patents of their rights to the patents, which will further reduce the ability of the Company to generate revenue and the Company may be unable to continue in business. Because of the Company’s lack of a revenue stream, continuing losses, the working capital deficiency, the uncertainty of future revenue, the Company’s low stock price and the absence of a trading market in its common stock, the ability of the Company to raise funds in equity market or from lenders is severely impaired. These conditions raise substantial doubt as to the Company’s ability to continue as a going concern. Although the Company may seek to raise funds and to obtain third party funding for litigation to enforce its intellectual property rights, the availability of such funds is uncertain and the disbursement of any such funds will be controlled by the lender. The financial statements do not include any adjustments that might result from the outcome of this uncertainty.</t>
  </si>
  <si>
    <t>Short-Term Debt and Long Term Liabilities</t>
  </si>
  <si>
    <t>Short-Term Debt and Long Term Liabilities [Abstract]</t>
  </si>
  <si>
    <t>SHORT-TERM DEBT AND LONG TERM LIABILITIES</t>
  </si>
  <si>
    <t>NOTE 3 – SHORT-TERM DEBT AND LONG TERM LIABILITIES The following table shows the Company’s short-term and long-term debt at September 30, 2018 and December 31, 2017.
September 30, December 31,
2018 2017
Short-term debt:
Loans payable – third party $ 163,000 $ 163,000
Loan payable – related party
Gross 4,277,351 4,027,351
Accrued Interest 395,459 85,757
Unamortized discount (418,866 ) (517,182 )
Net loans payable – related party $ 4,253,944 $ 3,595,926
Total short-term debt $ 4,916,944 $ 3,758,926
Long-term liabilities:
Purchase price of patents
Gross 875,000 875,000
Unamortized discount (123,321 ) (175,243 )
Net purchase price of patents – long-term $ 751,679 $ 699,757 The loan payable – third party is a demand loan made by former officers and directors, who are unrelated third parties at September 30, 2018 and December 31, 2017, in the amount of $163,000. The loans are payable on demand plus accrued interest at 10% per annum. These third parties are also shareholders, but their stockholdings are not significant. The loan payable – related party at September 30, 2018 represents the principal amount of the Company’s 10% note to United Wireless Holdings, Inc. (“United Wireless”) in the amount of $4,277,351 pursuant to the securities purchase agreement dated October 22, 2015 more fully described in the Company’s Annual Report on Form 10-K for the year ended December 31, 2017. United Wireless was not a related party at the time of the loan. On March 16, 2017, the Company received a letter from counsel to United Wireless claiming that the Company is in violation of the requirements of the registration rights agreement dated October 22, 2015 on the grounds that the Company did not update the registration statement in November 2016. The Company disputed the claim that it was in breach of the registration rights agreement. On June 12, 2017, the Company entered into a standstill agreement with United Wireless pursuant to which the Company agreed (i) to increase its authorized common stock to 10,000,000,000 shares, (ii) to file by June 30, 2017, a post-effective amendment to the registration statement covering the sale of the shares of common stock initially issued to United Wireless pursuant to the securities purchase agreement and the shares of common stock issuable upon the option granted to United Wireless pursuant to the securities purchase agreement, (iii) if the existing warrant held by the Company’s chief executive officer is not exercised prior to its expiration date, any re-issuance will not have an exercise price less than the current exercise price and the existing warrants will not be amended to lower the exercise price, and (iv) United Wireless no longer has any obligation to purchase any note pursuant to the securities purchase agreement other than the $1,000,000 note related to the final payment to Intellectual Ventures which was made in November 2017, except in connection with the potential acquisition by the Company of patent rights which triggered a $25,000 working capital loan in connection with the acquisition and the Company can require United Wireless to make $125,000 working capital loans to the Company, at the Company’s sole discretion, on December 31, 2017, March 31, 2018 and June 30, 2018 pursuant to the securities purchase agreement dated October 22, 2015 more fully described in the Company’s Annual Report on Form 10-K for the year ended December 31, 2017 and, in such event, United Wireless would have a 7.5% net proceeds percentage interest in the net proceeds from such patent. On June 15, 2017, the Company amended its certificate of incorporation to increase its authorized common stock to 10,000,000,000 shares. On June 30, 2017, the Company filed a post-effective amendment to the registration statement covering the sale of the shares of common stock initially issued to United Wireless pursuant to the securities purchase agreement and the shares of common stock issuable upon the option granted to United Wireless pursuant to the securities purchase agreement. The registration statement was declared effective on July 6, 2017. The Company issued to United Wireless a 10% promissory note due September 30, 2020 in the principal amount of $25,000 pursuant to the standstill agreement, for which the Company received $25,000, which was used to make the $25,000 advance to Intellectual Ventures Assets 34 LLC and Intellectual Ventures Assets 37 LLC (“IV 34/37”) as part of acquisition of intellectual property from IV 34/37. In connection with the loan, the Company entered into a
monetization agreement with United Wireless pursuant to which the Company agreed to pay United Wireless 7.5% of the net monetization proceeds from the patents acquired by CXT from IV 34/37. This obligation was recorded as an expense related to obtaining the standstill agreement and is reflected in interest expenses. CXT’s obligations under the monetization proceeds agreement are secured by a security interest in the proceeds (from litigation or otherwise) from the CXT Portfolio. The security interest in the proceeds from the CXT Portfolio is junior to the security interest held by IV 34/37 in the CXT Portfolio and proceeds thereof. The notes payable to United Wireless have been classified as current liabilities as of September 30, 2018. Because of its right to elect a director of the Company under the securities purchase agreement, United Wireless is treated as a related party. Prior to the securities purchase agreement with United Wireless, the Company had no relationship with United Wireless. Long-term liabilities The purchase price of patents at September 30, 2018 represents the non-current portion of minimum payments due under the agreement between CXT Systems, Inc. (“CXT”), a wholly-owned subsidiary, and IV 34/37 pursuant to which at closing CXT acquired by assignment all right, title, and interest in a portfolio of fourteen United States patents, five foreign patents and six related applications (the “CXT Portfolio”). Under the agreement, CXT will distribute 50% of net recoveries, as defined, to IV 34/37. CXT advanced $25,000 to IV 34/37 at closing, and agreed that in the event that, on December 31, 2018, December 31, 2019 and December 31, 2020, cumulative distributions to IV 34/37 total less than $100,000, $375,000 and $975,000, respectively, CXT shall pay the difference necessary to achieve the applicable minimum payment amount within ten days after the applicable date; with any advances being credited toward future distributions to IV 34/36. No affiliate of CXT has guaranteed the minimum payments. CXT’s obligations under the agreement are secured by a security interest in the proceeds (from litigation or otherwise) from the CXT Portfolio.</t>
  </si>
  <si>
    <t>Derivative Liabilities</t>
  </si>
  <si>
    <t>Derivative Liabilities [Abstract]</t>
  </si>
  <si>
    <t>DERIVATIVE LIABILITIES</t>
  </si>
  <si>
    <t xml:space="preserve">NOTE 4 – DERIVATIVE LIABILITIES Because there is not a fixed conversion price, the ability of the Company to remain compliant with the requirement under the United Wireless notes that the Company have sufficient authorized common stock in the event that the notes become convertible is outside of the control of the Company. There is no limit on the number of shares issuable under the note, and absent an increase in the stock price or an increase in authorized shares, it is possible the Company will not have enough authorized shares to satisfy the exercise of outstanding non-employee options and warrants. Thus, the Company determined the options and warrants qualify as derivative liabilities under ASC Topic 815. On January 22, 2016, the Company reclassified all non-employee warrants and options as derivative liabilities and revalued them at their fair values at each balance sheet date. Any change in fair value was recorded as other income (expense) for each reporting period at each balance sheet date. As of September 30, 2018, and December 31, 2017, the aggregate fair value of the outstanding derivative liability was approximately $115,000 and $90,000, respectively. The Company estimated the fair value of the derivative liability using the Black-Scholes option pricing model using the following key assumptions during the period ended September 30, 2018:
Period Ended
2018
Volatility 417 % - 460 %
Risk-free interest rate 1.36 %
Expected
dividends - %
Expected term 2.00 – 2.75 years The following schedule summarizes the valuation of financial instruments at fair value in the balance sheets as of September 30, 2018 and December 31, 2017:
Fair Value Measurements as of
September 30, 2018 December 31, 2017
Level 1 Level 2 Level 3 Level 1 Level 2 Level 3
Assets
None - - - - - -
Total assets - - - - - -
Liabilities
Option derivative liability - - 115,000 - - 90,000
Total liabilities $ - $ - $ 115,000 $ - $ - $ 90,000 The following table sets forth a reconciliation of changes in the fair value of derivative liabilities classified as Level 3 in the fair value hierarchy:
Significant Unobservable
Beginning balance $ 90,000
Change in fair value 25,000
Ending balance $ 115,000 </t>
  </si>
  <si>
    <t>Stockholders' Equity</t>
  </si>
  <si>
    <t>Stockholders' Equity [Abstract]</t>
  </si>
  <si>
    <t>STOCKHOLDERS' EQUITY</t>
  </si>
  <si>
    <t xml:space="preserve">NOTE 5 – STOCKHOLDERS’ EQUITY Issuance of Common Stock and Options There was no stock-based compensation expense for the nine months ended September 30, 2018 or 2017. As of September 30, 2018, there was no unamortized option expense associated with compensatory options. A summary of the status of the Company’s stock options and changes is set forth below: Number of Options Weighted Average Exercise Weighted Average Remaining Contractual Life (Years) Balance - December 31, 2017 50,000,000 0.03 2.75 Granted - - - Exercised - - - Expired - - - Cancelled - - - Balance – September 30, 2018 50,000,000 0.03 2.00 Warrants As of September 30, 2018, there was no unamortized warrant expense. A summary of the status of the Company’s stock warrants and changes is set forth below: Number of Warrants Weighted Average Exercise Weighted Average Remaining Contractual Life (Years) Balance - December 31, 2017 65,000,000 0.004 0.17 Granted - - - Cancelled - - - Expired 65,000,000 0.004 - Exercised - - - Balance – September 30, 2018 - - - </t>
  </si>
  <si>
    <t>Intangible Assets</t>
  </si>
  <si>
    <t>Intangible Assets [Abstract]</t>
  </si>
  <si>
    <t>INTANGIBLE ASSETS</t>
  </si>
  <si>
    <t>NOTE 6 – INTANGIBLE ASSETS Intangible assets include patents purchased and are recorded based at their acquisition cost. Intangible assets consisted of the following:
Weighted
September 30, December 31, amortization
2018 2017 (years)
Patents $ 4,020,000 $ 4,000,000 9.8
Less: net monetization obligations (509,811 ) (509,811 )
Imputed interest (376,291 ) (376,291 )
Subtotal 3,133,898 3,113,898
Less: accumulated amortization (983,850 ) (650,560 )
Net value of intangible assets $ 2,150,048 $ 2,463,338 8.2 Intangible assets are comprised of patents with estimated useful lives. The intangible assets at September 30, 2018 represent: (1) patents acquired in October 2015 for a purchase price of $3,000,000, the useful lives of the patents, at the date of purchase, was 6-10 years, (2) patents acquired in July 2017 pursuant to an obligation to distribute 50% of net revenues to IV 34/37, against which $25,000 was advanced at closing and provided that in the event that, on December 31, 2018, December 31, 2019 and December 31, 2020, cumulative distributions of 50% of net revenues to IV 34/37 total less than $100,000, $375,000 and $975,000, respectively, CXT shall pay the difference necessary to achieve the applicable minimum payment amount within ten days after the applicable date; with any advances being credited toward future distributions to IV 34/37; the useful lives of the patents, at the date of acquisition, was 5-6 years, (3) patents (which were fully depreciated at the date of acquisition) acquired in January 2018 pursuant to an agreement with to Intellectual Ventures Assets 62 LLC and Intellectual Ventures Assets 71 LLC “(IV 62/71”), pursuant to which CXT has an obligation to distribute 50% of net revenues to IV 62/71 against which CXT advanced $10,000 at closing; and (4) patents acquired in January 2018 by Photonic Imaging Solutions Inc. (“PIS”) from Intellectual Ventures Assets 64 LLC (“IV 64”) pursuant to which PIS is to pay IV 64 (a) 70% of the first $1,500,000 of net revenue, (b) 30% of the next $1,500,000 of net revenue and (c) 50% of net revenue in excess of $3,000,000, against which PIS advanced $10,000 at closing. The Company amortizes the costs of intangible assets over their estimated useful lives on a straight-line basis. Costs incurred to acquire patents, including legal costs, are also capitalized as long-lived assets and amortized on a straight-line basis with the associated patent. Amortization of patents is included as a selling, general and administrative expense in the accompanying consolidated statements of operations. The Company assesses intangible assets for any impairment to the carrying values. As of September 30, 2018, and December 31, 2017, management concluded that there was no impairment to the acquired assets. At September 30, 2018 and December 31, 2017, the net book value of the Company’s intellectual property was $2,150,048 and $2,463,338, respectively. Amortization expense for patents comprised $333,290 and $331,275 for the nine months ended September 30, 2018 and the year ended December 31, 2017, respectively. Future amortization of intangible assets is as follows:
Year ended December 31,
2018 $ 104,430
2019 417,719
2020 417,719
2021 413,658
2022 and thereafter 796,522
Total $ 2,150,048 Pursuant to the securities purchase agreement dated October 22, 2015 more fully described in the Company’s Annual Report on Form 10-K for the year ended December 31, 2017, 15% of the net monetization proceeds from the patents acquired in October 2015 will be paid to the lender, United Wireless. This monetization obligation was recognized as a discount to the loan and is being amortized over the life of the loan using the effective interest method. In addition, the Company entered into a monetization agreement with United Wireless pursuant to which the Company agreed to pay United Wireless 7.5% of the net monetization proceeds from the patents acquired by CXT in July 2017. This obligation was recorded as an expense and is reflected in interest expense during the third quarter of 2017. The Company granted IV 34/37 a security interest in the patents assigned to CXT as security for the payment of the balance of the purchase price. The security interest of IV 34/37 is senior to the security interest of United Wireless in the proceeds derived from such patents. The balance of the purchase price of the patents is reflected as follows:
September 30, December 31,
Current Liabilities:
Purchase price of patents, current portion 100,000 $ 100,000
Unamortized discount
Non-current liabilities:
Purchase price of patents, long term 875,000 $ 875,000
Unamortized discount (123,321 ) (175,243 )
Total current and non-current 851,679 799,757
Effective interest rate of Amortized over 2-3 years 9.2-9.6 % Because the non-current minimum payment obligations of $875,000 are due over the next three years, the Company imputed interest of 10% and the interest will be accreted up to the maturity date.</t>
  </si>
  <si>
    <t>Non-Controlling Interest</t>
  </si>
  <si>
    <t>Non-Controlling Interest [Abstract]</t>
  </si>
  <si>
    <t>NON-CONTROLLING INTEREST</t>
  </si>
  <si>
    <t>NOTE 7 – NON-CONTROLLING INTEREST The following table reconciles equity attributable to the non-controlling interest related to Quest Packaging Solutions Corporation. Balance as of December 31, 2017 $ 3,219 Net income attributable to non-controlling interest $ (1,511 ) Balance as of September 30, 2018 $ 1,708</t>
  </si>
  <si>
    <t>Related Party Transactions</t>
  </si>
  <si>
    <t>Related Party Transactions [Abstract]</t>
  </si>
  <si>
    <t>RELATED PARTY TRANSACTIONS</t>
  </si>
  <si>
    <t>NOTE 8 – RELATED PARTY TRANSACTIONS The Company has at various times entered into transactions with related parties, including officers, directors and major stockholders, pursuant to which, these related parties have provided services, advanced or loaned money, or both, to the Company needed to support its daily operations. The Company discloses all related party transactions. See Notes 3 and 6 in connection with transactions with United Wireless. During the three- and nine-months ended September 30, 2018 and 2017, the Company incurred interest expense on the Company’s 10% notes issued to United Wireless pursuant to the securities purchase agreement dated October 22, 2015 more fully described in the Company’s Annual Report on Form 10-K for the year ended December 31, 2017. The interest expense was approximately $108,000 and $310,000 for the three- and nine-months ended September 30, 2018, respectively, and approximately $72,000 and $208,000 for the three- and nine-months ended September 30, 2017, respectively. On each of September 30, 2017 and 2018, accrued interest is added to the principal amount of the note. During the three and nine months ended September 30, 2018 and 2017, the Company contracted with an entity owned by the chief technology officer for the provision of information technology services to the Company. The cost of such services was approximately $205 and $625 for the three and nine months ended September 30, 2018, respectively, and approximately $205 and $850 for the three and nine months ended September 30, 2017, respectively.</t>
  </si>
  <si>
    <t>Commitments and Contingencies</t>
  </si>
  <si>
    <t>Commitments and Contingencies [Abstract]</t>
  </si>
  <si>
    <t>COMMITMENTS AND CONTINGENCIES</t>
  </si>
  <si>
    <t>NOTE 9 – COMMITMENTS AND CONTINGENCIES Employment Agreements 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 Pursuant to the agreement, the chief executive officer currently receives an annual salary to $300,000. The chief executive officer is entitled to a bonus if the Company meets or exceed performance criteria established by the compensation committee. In August 2016, the Company’s board of directors approved annual bonus compensation equal to 30% of the amount by which the Company’s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 The chief executive officer is also eligible to participate in any executive incentive plans which the Company may adopt. Inventor Royalties, Contingent Litigation Funding Fees and Contingent Legal Expenses In connection with the investment in certain patents and patent rights, certain of the Company’s operating subsidiaries execu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The Company’s operating subsidiaries may engage third party funding sources to provide funding for patent licensing and enforcement. The agreements with the third-party funding sources may provide that the funding source receive a portion of any negotiated fees, settlements or judgments. In certain instances, these third-party funding sources are entitled to receive a significant percentage of any proceeds realized until the third-party funder has recouped agreed upon amounts based on formulas set forth in the underlying funding agreement, which may reduce or delay and proceeds due to the Company. The Company’s operating subsidiaries may retain the services of law firms in connection with their licensing and enforcement activities. These law firms may be retained on a contingent fee basis whereby the law firms are paid on a scaled percentage of any negotiated fees, settlements or judgments awarded based on how and when the fees, settlements or judgments are obtained. Depending on the amount of any recovery, it is possible that all the proceeds from a specific settlement may be paid to the funding source and legal counsel. The economic terms of the inventor agreements, funding agreements and contingent legal fee arrangements associated with the patent portfolios owned or controlled by the Company’s operating subsidiaries, if any, including royalty rates, proceeds sharing rates, contingent fee rates and other terms, vary across the patent portfolios owned or controlled by the operating subsidiaries. Inventor royalties, payments to noncontrolling interests, payments to third party funding providers and contingent legal fees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 royalties, payments to third party funding sources and contingent legal fees expenses will continue to fluctuate and may continue to vary significantly period to period, based primarily on these factors. In March 2014, the Company entered into a funding agreement whereby a third party agreed to provide funds to the Company to enable the Company to implement a structured licensing program, including litigation if necessary, for the Mobile Data. Under the funding agreement, the third party receives an interest in the proceeds from the program, and the Company has no other obligation to the third party. In April and June 2014, as part of a structured licensing program for the Mobile Data portfolio, Quest Licensing Corporation brought patent infringement suits in the U.S. District for the District of Delaware against Bloomberg LP et. al., FactSet Research Systems Inc., Interactive Data Corporation, SunGard Data Systems Inc. and The Charles Schwab Corporation et. al.
These cases have been consolidated for trial. In June and August 2016, Quest Licensing Corporation entered into a settlement agreement with SunGard Data Systems Inc. and FactSet Research Systems Inc. As of the date of filing the third-party funder has advanced approximately $3,000,000 in litigation fees, costs and expenses. Under the terms of the funding agreement, the third-party funder is entitled to a priority return of funds advanced from any proceeds recovered. The Company’s management fees and management support services expenses relate to this agreement. Patent Enforcement and Other Litigation Certain of the Company’s operating subsidiaries are engaged in litigation to enforce their patents and patent rights. In connection with these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the Company or its operating subsidiaries or award attorney’s fees and/or expenses to a defendant(s), which could be material, and if required to be paid by the Company or its operating subsidiaries, could materially harm the Company’s operating results and financial position and could result in a default under the Company’s loans. Since the operating subsidiaries do not have any assets other than the patents, and the Company does not have any available financial resources to pay any judgment which a defendant may obtain against a subsidiary, such a judgement may result in the bankruptcy of the subsidiary and/or the loss of the patents, which are the subsidiaries’ only assets. On January 19, 2017, the court in the Mobile Data Portfolio litigation granted the defendants’ motion for summary judgment of non-infringement, which Quest Licensing Corporation has appealed. Following the court’s decision granting the defendant’s motion for summary judgment, the defendants moved for an award of attorneys’ fees under Section 285 of the Patent Act, which provides that “the court in exceptional cases may award reasonable attorney fees to the prevailing party.” Such a motion, if granted, would result in a judgment against Quest Licensing Corporation, which does not have the financial resources to enable it to pay any judgment which may be rendered against it, and, the defendants may seek to enforce their judgment by seeking to foreclose on the patents owned by the subsidiary or seek to force the subsidiary into bankruptcy and purchase the patents in the bankruptcy proceeding, either of which could result in a default under the Company’s agreement with United Wireless. The possible amount of any judgment cannot be estimated and the funding source for the litigation will not provide the Company with funds to pay an adverse judgment. On June 29, 2017, the defendants’ motion for attorney fees in the Mobile Data litigation was denied, without prejudice. Defendants may renew their motion thirty days from the decision of the appellate court. On June 8, 2018 the appellate court affirmed the lower court’s decision. On June 9, 2018 Quest Licensing Corporation filed a petition for rehearing with the appellate court. On July 30, 2018 the appellate court denied Quest Licensing Corporations petition for rehearing. On August 8, 2018, the defendants’ renewed their motion for an award of attorneys’ fees under Section 285 of the Patent Act.</t>
  </si>
  <si>
    <t>Summary of Significant Accounting Policies (Policies)</t>
  </si>
  <si>
    <t>Principles of consolidation and financial statement presentation</t>
  </si>
  <si>
    <t>Principles of consolidation and financial statement presentation The consolidated financial statements are prepared in accordance with U.S. generally accepted accounting principles (“US GAAP”) and present the consolidated financial statements of the Company and its wholly-owned and majority owned subsidiaries as of September 30, 2018. The consolidated financial statements include the accounts and operations of: Quest Patent Research Corporation (“the Company”) Quest Licensing Corporation (NY) (wholly-owned) Quest Licensing Corporation (DE) (wholly-owned) Quest Packaging Solutions Corporation (90% owned) Quest Nettech Corporation (wholly-owned) Semcon IP, Inc. (wholly-owned) Mariner IC, Inc. (wholly-owned) IC Kinetics, Inc. (wholly-owned) CXT Systems, Inc. (wholly-owned) Photonic Imaging Solutions Inc. (wholly-owned) The operations of Wynn Technologies Inc. are not included in the Company’s consolidated financial statements as there are significant contingencies related to its control of Wynn Technologies Inc. The sole asset of Wynn Technologies Inc. is US Patent No. RE38,137E. Wynn Technologies Inc. cannot transfer, assign, sell, hypothecate or otherwise encumber US Patent No. RE38,173E without the express written consent of Sol Li, owner of 35% of Wynn Technologies Inc., unless, as of the date of such transfer, assignment, sale, hypothecation or other encumbrance, Mr. Li has received a total of at least $250,000. The Company accounts for its 65% interest in Wynn Technologies, Inc. under the equity method whereby the investment accounts are increased for contributions by the Company plus its 60% share of income pursuant to the contractual agreement, which provides that Sol Li retains 40% of the income, and are reduced for distributions and its 60% share of losses incurred, respectively, with the restriction whereby the account balances cannot go below zero. Significant intercompany transaction and balances have been eliminated in consolidation.</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t>
  </si>
  <si>
    <t>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t>
  </si>
  <si>
    <t>Derivative Financial Instruments</t>
  </si>
  <si>
    <t>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 Scholes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derivative liabilities.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t>
  </si>
  <si>
    <t>Income Tax</t>
  </si>
  <si>
    <t>Income Tax The Company records revenues on a gross basis, before deduction for income taxes. The Company incurred foreign income tax expenses of approximately $0 and approximately $1,040,000 for the three and nine months ended September 30, 2018 and approximately $170 and approximately $105,000 for the three and nine months ended September 30, 2017.</t>
  </si>
  <si>
    <t>Inventor/Former Owner Royalties and Contingent Legal/Litigation Finance Expenses</t>
  </si>
  <si>
    <t>Inventor/Former Owner Royalties and Contingent Legal/Litigation Finance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t>
  </si>
  <si>
    <t>Revenue Recognition</t>
  </si>
  <si>
    <t>Revenue Recognition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The Company adopted Topic 606 as of January 1, 2018 using the modified retrospective transition method, with no impact on the consolidated financial position or results of operations.</t>
  </si>
  <si>
    <t>Recent Accounting Pronouncements</t>
  </si>
  <si>
    <t>Recent Accounting Pronouncements The Company is currently evaluating ASC 842 “Leases” for future adoption, which the Company will adopt on January 1, 2019. The new guidance establishes the principles to report transparent and economically neutral information about the assets and liabilities that arise from leases and is consistent with the principles of revenue recognition in Topic 606. The Company does not believe that this guidance will affect its accounting. Other than those pronouncements, management does not believe that there are any other recently issued, but not effective, accounting standards which, if currently adopted, would have a material effect on the Company’s financial statements.</t>
  </si>
  <si>
    <t>Going Concern</t>
  </si>
  <si>
    <t>Going Concern As shown in the accompanying financial statements, the Company has an accumulated deficit of approximately $17,820,000 and negative working capital of approximately $5,097,000 as of September 30, 2018. The Company generated nominal revenue in the quarter ended September 30, 2018. The short-term debt at September 30, 2018 includes $4,253,944 of principal and interest due to United Wireless, which is secured by a security interest in our patents as described in Note 3. Our inability to pay these notes when due could result in a default in our loan from United Wireless. If United Wireless seeks to foreclose on the patent rights which secure the debt, it may result in the loss by the Company’s subsidiaries that own the patents of their rights to the patents, which will further reduce the ability of the Company to generate revenue and the Company may be unable to continue in business. Because of the Company’s lack of a revenue stream, continuing losses, the working capital deficiency, the uncertainty of future revenue, the Company’s low stock price and the absence of a trading market in its common stock, the ability of the Company to raise funds in equity market or from lenders is severely impaired. These conditions raise substantial doubt as to the Company’s ability to continue as a going concern. Although the Company may seek to raise funds and to obtain third party funding for litigation to enforce its intellectual property rights, the availability of such funds is uncertain and the disbursement of any such funds will be controlled by the lender. The financial statements do not include any adjustments that might result from the outcome of this uncertainty.</t>
  </si>
  <si>
    <t>Short-Term Debt and Long Term Liabilities (Tables)</t>
  </si>
  <si>
    <t>Schedule of short-term and long-term debt</t>
  </si>
  <si>
    <t xml:space="preserve">September 30, December 31,
2018 2017
Short-term debt:
Loans payable – third party $ 163,000 $ 163,000
Loan payable – related party
Gross 4,277,351 4,027,351
Accrued Interest 395,459 85,757
Unamortized discount (418,866 ) (517,182 )
Net loans payable – related party $ 4,253,944 $ 3,595,926
Total short-term debt $ 4,916,944 $ 3,758,926
Long-term liabilities:
Purchase price of patents
Gross 875,000 875,000
Unamortized discount (123,321 ) (175,243 )
Net purchase price of patents – long-term $ 751,679 $ 699,757 </t>
  </si>
  <si>
    <t>Derivative Liabilities (Tables)</t>
  </si>
  <si>
    <t>Schedule of fair value of derivative liability using black-scholes option pricing model</t>
  </si>
  <si>
    <t xml:space="preserve"> Period Ended 2018 Volatility 417 % - 460 % Risk-free interest rate 1.36 % Expected dividends - % Expected term 2.00 – 2.75 years </t>
  </si>
  <si>
    <t>Schedule of valuation of financial instruments</t>
  </si>
  <si>
    <t xml:space="preserve"> Fair Value Measurements as of September 30, 2018 December 31, 2017 Level 1 Level 2 Level 3 Level 1 Level 2 Level 3 Assets None - - - - - - Total assets - - - - - - Liabilities Option derivative liability - - 115,000 - - 90,000 Total liabilities $ - $ - $ 115,000 $ - $ - $ 90,000 </t>
  </si>
  <si>
    <t>Schedule of reconciliation of changes in fair value of derivative liabilities classified as Level 3</t>
  </si>
  <si>
    <t xml:space="preserve"> Significant Unobservable Beginning balance $ 90,000 Change in fair value 25,000 Ending balance $ 115,000 </t>
  </si>
  <si>
    <t>Stockholders' Equity (Tables)</t>
  </si>
  <si>
    <t>Stock options [Member]</t>
  </si>
  <si>
    <t>Schedule of outstanding stock warrants and options</t>
  </si>
  <si>
    <t xml:space="preserve"> Number of Options Weighted Average Exercise Weighted Average Remaining Contractual Life (Years) Balance - December 31, 2017 50,000,000 0.03 2.75 Granted - - - Exercised - - - Expired - - - Cancelled - - - Balance – September 30, 2018 50,000,000 0.03 2.00 </t>
  </si>
  <si>
    <t>Warrants [Member]</t>
  </si>
  <si>
    <t xml:space="preserve"> Number of Warrants Weighted Average Exercise Weighted Average Remaining Contractual Life (Years) Balance - December 31, 2017 65,000,000 0.004 0.17 Granted - - - Cancelled - - - Expired 65,000,000 0.004 - Exercised - - - Balance – September 30, 2018 - - - </t>
  </si>
  <si>
    <t>Intangible Assets (Tables)</t>
  </si>
  <si>
    <t>Summary of intangible assets</t>
  </si>
  <si>
    <t xml:space="preserve"> Weighted September 30, December 31, amortization 2018 2017 (years) Patents $ 4,020,000 $ 4,000,000 9.8 Less: net monetization obligations (509,811 ) (509,811 ) Imputed interest (376,291 ) (376,291 ) Subtotal 3,133,898 3,113,898 Less: accumulated amortization (983,850 ) (650,560 ) Net value of intangible assets $ 2,150,048 $ 2,463,338 8.2 </t>
  </si>
  <si>
    <t>Summary of annual amortization expense</t>
  </si>
  <si>
    <t xml:space="preserve">Year ended December 31, 2018 $ 104,430 2019 417,719 2020 417,719 2021 413,658 2022 and thereafter 796,522 Total $ 2,150,048 </t>
  </si>
  <si>
    <t>Schedule of purchase price of the patents</t>
  </si>
  <si>
    <t xml:space="preserve"> September 30, December 31, Current Liabilities: Purchase price of patents, current portion 100,000 $ 100,000 Unamortized discount Non-current liabilities: Purchase price of patents, long term 875,000 $ 875,000 Unamortized discount (123,321 ) (175,243 ) Total current and non-current 851,679 799,757 Effective interest rate of Amortized over 2-3 years 9.2-9.6 %</t>
  </si>
  <si>
    <t>Non-Controlling Interest (Tables)</t>
  </si>
  <si>
    <t>Schedule of equity attributable to the non-controlling interest</t>
  </si>
  <si>
    <t xml:space="preserve">Balance as of December 31, 2017 $ 3,219 Net income attributable to non-controlling interest $ (1,511 ) Balance as of September 30, 2018 $ 1,708 </t>
  </si>
  <si>
    <t>Summary of Significant Accounting Policies (Details) - USD ($)</t>
  </si>
  <si>
    <t>Summary of Significant Accounting Policies (Textual)</t>
  </si>
  <si>
    <t>Cash received</t>
  </si>
  <si>
    <t>Negative working capital</t>
  </si>
  <si>
    <t>Foreign income tax expenses</t>
  </si>
  <si>
    <t>Short-term debt</t>
  </si>
  <si>
    <t>Quest Packaging Solutions Corporation [Member]</t>
  </si>
  <si>
    <t>Ownership percentage</t>
  </si>
  <si>
    <t>90.00%</t>
  </si>
  <si>
    <t>Wynn Technologies Inc. [Member]</t>
  </si>
  <si>
    <t>Ownership description</t>
  </si>
  <si>
    <t>Wynn Technologies Inc. cannot transfer, assign, sell, hypothecate or otherwise encumber US Patent No. RE38,173E without the express written consent of Sol Li, owner of 35% of Wynn Technologies Inc., unless, as of the date of such transfer, assignment, sale, hypothecation or other encumbrance, Mr. Li has received a total of at least $250,000.</t>
  </si>
  <si>
    <t>65.00%</t>
  </si>
  <si>
    <t>Contribution percentage</t>
  </si>
  <si>
    <t>60.00%</t>
  </si>
  <si>
    <t>Percentage of income retained</t>
  </si>
  <si>
    <t>40.00%</t>
  </si>
  <si>
    <t>Distribution percentage</t>
  </si>
  <si>
    <t>Short-Term Debt and Long Term Liabilities (Details) - USD ($)</t>
  </si>
  <si>
    <t>Short-term debt:</t>
  </si>
  <si>
    <t>Loan payable - related party</t>
  </si>
  <si>
    <t>Gross</t>
  </si>
  <si>
    <t>Accrued Interest</t>
  </si>
  <si>
    <t>Unamortized discount</t>
  </si>
  <si>
    <t>Net loans payable - related party</t>
  </si>
  <si>
    <t>Total short-term debt</t>
  </si>
  <si>
    <t>Purchase price of patents</t>
  </si>
  <si>
    <t>Net purchase price of patents - long-term</t>
  </si>
  <si>
    <t>Short-Term Debt and Long Term Liabilities (Details Textual) - USD ($)</t>
  </si>
  <si>
    <t>Jun. 12, 2017</t>
  </si>
  <si>
    <t>Jun. 15, 2017</t>
  </si>
  <si>
    <t>Short-Term Debt and Long-Term Liabilities (Textual)</t>
  </si>
  <si>
    <t>Accrued interest</t>
  </si>
  <si>
    <t>10.00%</t>
  </si>
  <si>
    <t>Percentage of distribute net recoveries</t>
  </si>
  <si>
    <t>50.00%</t>
  </si>
  <si>
    <t>CXT advanced of recoveries</t>
  </si>
  <si>
    <t>Cumulative distributions August 31, 2018</t>
  </si>
  <si>
    <t>Cumulative distributions August 31, 2019</t>
  </si>
  <si>
    <t>Cumulative distributions August 31, 2020</t>
  </si>
  <si>
    <t>United Wireless Holdings, Inc. [Member]</t>
  </si>
  <si>
    <t>Percentage of note</t>
  </si>
  <si>
    <t>Securities Purchase Agreement [Member] | United Wireless Holdings, Inc. [Member]</t>
  </si>
  <si>
    <t>Principal amount</t>
  </si>
  <si>
    <t>Standstill Agreement [Member]</t>
  </si>
  <si>
    <t>Promissory note due date</t>
  </si>
  <si>
    <t>Sep. 30,
		2020</t>
  </si>
  <si>
    <t>Percentage of promissory note</t>
  </si>
  <si>
    <t>Company received amount</t>
  </si>
  <si>
    <t>Payment to IV 34/37 referred</t>
  </si>
  <si>
    <t>Percentage of net monetization</t>
  </si>
  <si>
    <t>7.50%</t>
  </si>
  <si>
    <t>Standstill Agreement [Member] | United Wireless Holdings, Inc. [Member]</t>
  </si>
  <si>
    <t>Debt instrument, description</t>
  </si>
  <si>
    <t>On June 12, 2017, the Company entered into a standstill agreement with United Wireless pursuant to which the Company agreed (i) to increase its authorized common stock to 10,000,000,000 shares, (ii) to file by June 30, 2017, a post-effective amendment to the registration statement covering the sale of the shares of common stock initially issued to United Wireless pursuant to the securities purchase agreement and the shares of common stock issuable upon the option granted to United Wireless pursuant to the securities purchase agreement, (iii) if the existing warrant held by the Company's chief executive officer is not exercised prior to its expiration date, any re-issuance will not have an exercise price less than the current exercise price and the existing warrants will not be amended to lower the exercise price, and (iv) United Wireless no longer has any obligation to purchase any note pursuant to the securities purchase agreement other than the $1,000,000 note related to the final payment to Intellectual Ventures which was made in November 2017, except in connection with the potential acquisition by the Company of patent rights which triggered a $25,000 working capital loan in connection with the acquisition and the Company can require United Wireless to make $125,000 working capital loans to the Company, at the Company's sole discretion, on December 31, 2017, March 31, 2018 and June 30, 2018 pursuant to the securities purchase agreement dated October 22, 2015 more fully described in the Company's Annual Report on Form 10-K for the year ended December 31, 2017 and, in such event, United Wireless would have a 7.5% net proceeds percentage interest in the net proceeds from such patent.</t>
  </si>
  <si>
    <t>Derivative Liabilities (Details)</t>
  </si>
  <si>
    <t>Derivative [Line Items]</t>
  </si>
  <si>
    <t>Risk-free interest rate</t>
  </si>
  <si>
    <t>1.36%</t>
  </si>
  <si>
    <t>Expected dividends</t>
  </si>
  <si>
    <t>Maximum [Member]</t>
  </si>
  <si>
    <t>Volatility</t>
  </si>
  <si>
    <t>460.00%</t>
  </si>
  <si>
    <t>Expected term</t>
  </si>
  <si>
    <t>2 years 9 months</t>
  </si>
  <si>
    <t>Minimum [Member]</t>
  </si>
  <si>
    <t>417.00%</t>
  </si>
  <si>
    <t>2 years</t>
  </si>
  <si>
    <t>Derivative Liabilities (Details 1) - USD ($)</t>
  </si>
  <si>
    <t>Fair Value Measurements as of Level 1 [Member]</t>
  </si>
  <si>
    <t>Assets</t>
  </si>
  <si>
    <t>None</t>
  </si>
  <si>
    <t>Liabilities</t>
  </si>
  <si>
    <t>Option derivative liability</t>
  </si>
  <si>
    <t>Fair Value Measurements as of Level 2 [Member]</t>
  </si>
  <si>
    <t>Fair Value Measurements as of Level 3 [Member]</t>
  </si>
  <si>
    <t>Derivative Liabilities (Details 2) - Significant Unobservable Inputs (Level 3) [Member]</t>
  </si>
  <si>
    <t>Sep. 30, 2018USD ($)</t>
  </si>
  <si>
    <t>Beginning balance</t>
  </si>
  <si>
    <t>Change in fair value</t>
  </si>
  <si>
    <t>Ending balance</t>
  </si>
  <si>
    <t>Derivative Liabilities (Details Textual) - USD ($)</t>
  </si>
  <si>
    <t>Derivative Liabilities (Textual)</t>
  </si>
  <si>
    <t>Aggregate fair value of outstanding derivative liability</t>
  </si>
  <si>
    <t>Stockholders' Equity (Details ) - Stock Options [Member] - $ / shares</t>
  </si>
  <si>
    <t>12 Months Ended</t>
  </si>
  <si>
    <t>Number of Options</t>
  </si>
  <si>
    <t>Beginning Balance</t>
  </si>
  <si>
    <t>Granted</t>
  </si>
  <si>
    <t>Exercised</t>
  </si>
  <si>
    <t>Expired</t>
  </si>
  <si>
    <t>Cancelled</t>
  </si>
  <si>
    <t>Ending Balance</t>
  </si>
  <si>
    <t>Weighted Average Exercise Price</t>
  </si>
  <si>
    <t>Weighted Average Remaining Contractual Life (Years)</t>
  </si>
  <si>
    <t>Stockholders' Equity (Details 1) - Warrants [Member] - $ / shares</t>
  </si>
  <si>
    <t>Number of Warrants</t>
  </si>
  <si>
    <t>0 years</t>
  </si>
  <si>
    <t>2 months 1 day</t>
  </si>
  <si>
    <t>Intangible Assets (Details) - USD ($)</t>
  </si>
  <si>
    <t>Patents</t>
  </si>
  <si>
    <t>Less: net monetization obligations</t>
  </si>
  <si>
    <t>Imputed interest</t>
  </si>
  <si>
    <t>Subtotal</t>
  </si>
  <si>
    <t>Less: accumulated amortization</t>
  </si>
  <si>
    <t>Net value of intangible assets</t>
  </si>
  <si>
    <t>Weighted average amortization period (years)</t>
  </si>
  <si>
    <t>8 years 2 months 12 days</t>
  </si>
  <si>
    <t>Patents [Member]</t>
  </si>
  <si>
    <t>9 years 9 months 18 days</t>
  </si>
  <si>
    <t>Intangible Assets (Details 1) - Patents [Member]</t>
  </si>
  <si>
    <t>Finite-Lived Intangible Assets, Net, Amortization Expense, Fiscal Year Maturity [Abstract]</t>
  </si>
  <si>
    <t>2022 and thereafter</t>
  </si>
  <si>
    <t>Total</t>
  </si>
  <si>
    <t>Intangible Assets (Details 2) - USD ($)</t>
  </si>
  <si>
    <t>Current Liabilities:</t>
  </si>
  <si>
    <t>Non-current liabilities:</t>
  </si>
  <si>
    <t>Purchase price of patents, long term</t>
  </si>
  <si>
    <t>Total current and non-current</t>
  </si>
  <si>
    <t>Patents [Member] | Maximum [Member]</t>
  </si>
  <si>
    <t>Effective interest rate of Amortized over 2-3 years</t>
  </si>
  <si>
    <t>9.60%</t>
  </si>
  <si>
    <t>Patents [Member] | Minimum [Member]</t>
  </si>
  <si>
    <t>9.20%</t>
  </si>
  <si>
    <t>Intangible Assets (Details Textual) - USD ($)</t>
  </si>
  <si>
    <t>1 Months Ended</t>
  </si>
  <si>
    <t>Oct. 31, 2015</t>
  </si>
  <si>
    <t>Intangible Assets (Textual)</t>
  </si>
  <si>
    <t>Percentage of distribute net revenues</t>
  </si>
  <si>
    <t>Book value of intellectual property</t>
  </si>
  <si>
    <t>Amortization expense</t>
  </si>
  <si>
    <t>Percentage of patents acquired</t>
  </si>
  <si>
    <t>15.00%</t>
  </si>
  <si>
    <t>Non-current minimum payment obligations</t>
  </si>
  <si>
    <t>Description of due term</t>
  </si>
  <si>
    <t>Due over the next three years.</t>
  </si>
  <si>
    <t>Intangible assets, description</t>
  </si>
  <si>
    <t>(1) patents acquired in October 2015 for a purchase price of $3,000,000, the useful lives of the patents, at the date of purchase, was 6-10 years, (2) patents acquired in July 2017 pursuant to an obligation to distribute 50% of net revenues to IV 34/37, against which $25,000 was advanced at closing and provided that in the event that, on December 31, 2018, December 31, 2019 and December 31, 2020, cumulative distributions of 50% of net revenues to IV 34/37 total less than $100,000, $375,000 and $975,000, respectively, CXT shall pay the difference necessary to achieve the applicable minimum payment amount within ten days after the applicable date; with any advances being credited toward future distributions to IV 34/37; the useful lives of the patents, at the date of acquisition, was 5-6 years, (3) patents (which were fully depreciated at the date of acquisition) acquired in January 2018 pursuant to an agreement with to Intellectual Ventures Assets 62 LLC and Intellectual Ventures Assets 71 LLC "(IV 62/71"), pursuant to which CXT has an obligation to distribute 50% of net revenues to IV 62/71 against which CXT advanced $10,000 at closing; and (4) patents acquired in January 2018 by Photonic Imaging Solutions Inc. ("PIS") from Intellectual Ventures Assets 64 LLC ("IV 64") pursuant to which PIS is to pay IV 64 (a) 70% of the first $1,500,000 of net revenue, (b) 30% of the next $1,500,000 of net revenue and (c) 50% of net revenue in excess of $3,000,000, against which PIS advanced $10,000 at closing.</t>
  </si>
  <si>
    <t>Patents useful lives</t>
  </si>
  <si>
    <t>10 years</t>
  </si>
  <si>
    <t>Effective interest rate of amortized periods</t>
  </si>
  <si>
    <t>3 years</t>
  </si>
  <si>
    <t>6 years</t>
  </si>
  <si>
    <t>Non-Controlling Interest (Details) - USD ($)</t>
  </si>
  <si>
    <t>Balance as of December 31, 2017</t>
  </si>
  <si>
    <t>Balance as of March 31, 2018</t>
  </si>
  <si>
    <t>Related Party Transactions (Details) - USD ($)</t>
  </si>
  <si>
    <t>Related Party Transactions (Textual)</t>
  </si>
  <si>
    <t>Cost of information technology services</t>
  </si>
  <si>
    <t>Commitments and Contingencies (Details) - USD ($)</t>
  </si>
  <si>
    <t>Nov. 30, 2014</t>
  </si>
  <si>
    <t>Aug. 31, 2016</t>
  </si>
  <si>
    <t>Mar. 31, 2016</t>
  </si>
  <si>
    <t>Commitments and Contingencies (Textual)</t>
  </si>
  <si>
    <t>Litigation fees, costs and expenses</t>
  </si>
  <si>
    <t>Chief executive officer [Member]</t>
  </si>
  <si>
    <t>Term of agreement, Description</t>
  </si>
  <si>
    <t>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t>
  </si>
  <si>
    <t>Annual salary</t>
  </si>
  <si>
    <t>Annual bonus compensation, Description</t>
  </si>
  <si>
    <t>The Company's board of directors approved annual bonus compensation equal to 30% of the amount by which the Company's consolidated income before income taxes exceeds $500,000.</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44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3830383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2</v>
      </c>
    </row>
    <row r="4" spans="1:2">
      <c r="A4" s="4" t="s">
        <v>164</v>
      </c>
      <c r="B4" s="4" t="s">
        <v>165</v>
      </c>
    </row>
    <row r="5" spans="1:2">
      <c r="A5" s="4" t="s">
        <v>166</v>
      </c>
      <c r="B5" s="4" t="s">
        <v>167</v>
      </c>
    </row>
    <row r="6" spans="1:2">
      <c r="A6" s="4" t="s">
        <v>14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0</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4" t="s">
        <v>194</v>
      </c>
    </row>
    <row r="4" spans="1:2">
      <c r="A4" s="4" t="s">
        <v>195</v>
      </c>
      <c r="B4" s="4" t="s">
        <v>196</v>
      </c>
    </row>
    <row r="5" spans="1:2">
      <c r="A5" s="4" t="s">
        <v>197</v>
      </c>
    </row>
    <row r="6" spans="1:2">
      <c r="A6" s="4" t="s">
        <v>195</v>
      </c>
      <c r="B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7589</v>
      </c>
      <c r="C3" s="7" t="n">
        <v>165546</v>
      </c>
    </row>
    <row r="4" spans="1:3">
      <c r="A4" s="4" t="s">
        <v>32</v>
      </c>
      <c r="B4" s="5" t="n">
        <v>6050</v>
      </c>
      <c r="C4" s="5" t="n">
        <v>2846</v>
      </c>
    </row>
    <row r="5" spans="1:3">
      <c r="A5" s="4" t="s">
        <v>33</v>
      </c>
      <c r="B5" s="5" t="n">
        <v>1989</v>
      </c>
      <c r="C5" s="5" t="n">
        <v>2522</v>
      </c>
    </row>
    <row r="6" spans="1:3">
      <c r="A6" s="4" t="s">
        <v>34</v>
      </c>
      <c r="B6" s="5" t="n">
        <v>45628</v>
      </c>
      <c r="C6" s="5" t="n">
        <v>170914</v>
      </c>
    </row>
    <row r="7" spans="1:3">
      <c r="A7" s="4" t="s">
        <v>35</v>
      </c>
      <c r="B7" s="5" t="n">
        <v>2150048</v>
      </c>
      <c r="C7" s="5" t="n">
        <v>2463338</v>
      </c>
    </row>
    <row r="8" spans="1:3">
      <c r="A8" s="4" t="s">
        <v>36</v>
      </c>
      <c r="B8" s="5" t="n">
        <v>2195676</v>
      </c>
      <c r="C8" s="5" t="n">
        <v>2634252</v>
      </c>
    </row>
    <row r="9" spans="1:3">
      <c r="A9" s="3" t="s">
        <v>37</v>
      </c>
    </row>
    <row r="10" spans="1:3">
      <c r="A10" s="4" t="s">
        <v>38</v>
      </c>
      <c r="B10" s="5" t="n">
        <v>233623</v>
      </c>
      <c r="C10" s="5" t="n">
        <v>147356</v>
      </c>
    </row>
    <row r="11" spans="1:3">
      <c r="A11" s="4" t="s">
        <v>39</v>
      </c>
      <c r="B11" s="5" t="n">
        <v>163000</v>
      </c>
      <c r="C11" s="5" t="n">
        <v>163000</v>
      </c>
    </row>
    <row r="12" spans="1:3">
      <c r="A12" s="4" t="s">
        <v>40</v>
      </c>
      <c r="B12" s="5" t="n">
        <v>100000</v>
      </c>
      <c r="C12" s="5" t="n">
        <v>100000</v>
      </c>
    </row>
    <row r="13" spans="1:3">
      <c r="A13" s="4" t="s">
        <v>41</v>
      </c>
      <c r="B13" s="5" t="n">
        <v>3858485</v>
      </c>
      <c r="C13" s="5" t="n">
        <v>3510169</v>
      </c>
    </row>
    <row r="14" spans="1:3">
      <c r="A14" s="4" t="s">
        <v>42</v>
      </c>
      <c r="B14" s="5" t="n">
        <v>395459</v>
      </c>
      <c r="C14" s="5" t="n">
        <v>85757</v>
      </c>
    </row>
    <row r="15" spans="1:3">
      <c r="A15" s="4" t="s">
        <v>43</v>
      </c>
      <c r="B15" s="5" t="n">
        <v>277439</v>
      </c>
      <c r="C15" s="5" t="n">
        <v>265214</v>
      </c>
    </row>
    <row r="16" spans="1:3">
      <c r="A16" s="4" t="s">
        <v>44</v>
      </c>
      <c r="B16" s="5" t="n">
        <v>115000</v>
      </c>
      <c r="C16" s="5" t="n">
        <v>90000</v>
      </c>
    </row>
    <row r="17" spans="1:3">
      <c r="A17" s="4" t="s">
        <v>45</v>
      </c>
      <c r="B17" s="5" t="n">
        <v>5143006</v>
      </c>
      <c r="C17" s="5" t="n">
        <v>4361496</v>
      </c>
    </row>
    <row r="18" spans="1:3">
      <c r="A18" s="3" t="s">
        <v>46</v>
      </c>
    </row>
    <row r="19" spans="1:3">
      <c r="A19" s="4" t="s">
        <v>47</v>
      </c>
      <c r="B19" s="5" t="n">
        <v>751679</v>
      </c>
      <c r="C19" s="5" t="n">
        <v>699757</v>
      </c>
    </row>
    <row r="20" spans="1:3">
      <c r="A20" s="4" t="s">
        <v>48</v>
      </c>
      <c r="B20" s="5" t="n">
        <v>5894685</v>
      </c>
      <c r="C20" s="5" t="n">
        <v>5061253</v>
      </c>
    </row>
    <row r="21" spans="1:3">
      <c r="A21" s="3" t="s">
        <v>49</v>
      </c>
    </row>
    <row r="22" spans="1:3">
      <c r="A22" s="4" t="s">
        <v>50</v>
      </c>
      <c r="B22" s="4" t="s">
        <v>51</v>
      </c>
      <c r="C22" s="4" t="s">
        <v>51</v>
      </c>
    </row>
    <row r="23" spans="1:3">
      <c r="A23" s="4" t="s">
        <v>52</v>
      </c>
      <c r="B23" s="5" t="n">
        <v>11491</v>
      </c>
      <c r="C23" s="5" t="n">
        <v>11491</v>
      </c>
    </row>
    <row r="24" spans="1:3">
      <c r="A24" s="4" t="s">
        <v>53</v>
      </c>
      <c r="B24" s="5" t="n">
        <v>14107782</v>
      </c>
      <c r="C24" s="5" t="n">
        <v>14107782</v>
      </c>
    </row>
    <row r="25" spans="1:3">
      <c r="A25" s="4" t="s">
        <v>54</v>
      </c>
      <c r="B25" s="5" t="n">
        <v>-17819990</v>
      </c>
      <c r="C25" s="5" t="n">
        <v>-16549493</v>
      </c>
    </row>
    <row r="26" spans="1:3">
      <c r="A26" s="4" t="s">
        <v>55</v>
      </c>
      <c r="B26" s="5" t="n">
        <v>-3700717</v>
      </c>
      <c r="C26" s="5" t="n">
        <v>-2430220</v>
      </c>
    </row>
    <row r="27" spans="1:3">
      <c r="A27" s="4" t="s">
        <v>56</v>
      </c>
      <c r="B27" s="5" t="n">
        <v>1708</v>
      </c>
      <c r="C27" s="5" t="n">
        <v>3219</v>
      </c>
    </row>
    <row r="28" spans="1:3">
      <c r="A28" s="4" t="s">
        <v>57</v>
      </c>
      <c r="B28" s="5" t="n">
        <v>-3699009</v>
      </c>
      <c r="C28" s="5" t="n">
        <v>-2427001</v>
      </c>
    </row>
    <row r="29" spans="1:3">
      <c r="A29" s="4" t="s">
        <v>58</v>
      </c>
      <c r="B29" s="7" t="n">
        <v>2195676</v>
      </c>
      <c r="C29" s="7" t="n">
        <v>2634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 customWidth="1" max="6" min="6" width="14"/>
  </cols>
  <sheetData>
    <row r="1" spans="1:6">
      <c r="A1" s="1" t="s">
        <v>209</v>
      </c>
      <c r="B1" s="2" t="s">
        <v>73</v>
      </c>
      <c r="D1" s="2" t="s">
        <v>1</v>
      </c>
    </row>
    <row r="2" spans="1:6">
      <c r="B2" s="2" t="s">
        <v>2</v>
      </c>
      <c r="C2" s="2" t="s">
        <v>74</v>
      </c>
      <c r="D2" s="2" t="s">
        <v>2</v>
      </c>
      <c r="E2" s="2" t="s">
        <v>74</v>
      </c>
      <c r="F2" s="2" t="s">
        <v>29</v>
      </c>
    </row>
    <row r="3" spans="1:6">
      <c r="A3" s="3" t="s">
        <v>210</v>
      </c>
    </row>
    <row r="4" spans="1:6">
      <c r="A4" s="4" t="s">
        <v>211</v>
      </c>
      <c r="B4" s="7" t="n">
        <v>250000</v>
      </c>
      <c r="D4" s="7" t="n">
        <v>250000</v>
      </c>
    </row>
    <row r="5" spans="1:6">
      <c r="A5" s="4" t="s">
        <v>54</v>
      </c>
      <c r="B5" s="5" t="n">
        <v>-17819990</v>
      </c>
      <c r="D5" s="5" t="n">
        <v>-17819990</v>
      </c>
      <c r="F5" s="7" t="n">
        <v>-16549493</v>
      </c>
    </row>
    <row r="6" spans="1:6">
      <c r="A6" s="4" t="s">
        <v>212</v>
      </c>
      <c r="D6" s="5" t="n">
        <v>5097000</v>
      </c>
    </row>
    <row r="7" spans="1:6">
      <c r="A7" s="4" t="s">
        <v>213</v>
      </c>
      <c r="B7" s="5" t="n">
        <v>0</v>
      </c>
      <c r="C7" s="7" t="n">
        <v>170</v>
      </c>
      <c r="D7" s="5" t="n">
        <v>1040000</v>
      </c>
      <c r="E7" s="7" t="n">
        <v>105000</v>
      </c>
    </row>
    <row r="8" spans="1:6">
      <c r="A8" s="4" t="s">
        <v>214</v>
      </c>
      <c r="B8" s="7" t="n">
        <v>4253944</v>
      </c>
      <c r="D8" s="7" t="n">
        <v>4253944</v>
      </c>
      <c r="F8" s="7" t="n">
        <v>3595926</v>
      </c>
    </row>
    <row r="9" spans="1:6">
      <c r="A9" s="4" t="s">
        <v>215</v>
      </c>
    </row>
    <row r="10" spans="1:6">
      <c r="A10" s="3" t="s">
        <v>210</v>
      </c>
    </row>
    <row r="11" spans="1:6">
      <c r="A11" s="4" t="s">
        <v>216</v>
      </c>
      <c r="B11" s="4" t="s">
        <v>217</v>
      </c>
      <c r="D11" s="4" t="s">
        <v>217</v>
      </c>
    </row>
    <row r="12" spans="1:6">
      <c r="A12" s="4" t="s">
        <v>218</v>
      </c>
    </row>
    <row r="13" spans="1:6">
      <c r="A13" s="3" t="s">
        <v>210</v>
      </c>
    </row>
    <row r="14" spans="1:6">
      <c r="A14" s="4" t="s">
        <v>219</v>
      </c>
      <c r="D14" s="4" t="s">
        <v>220</v>
      </c>
    </row>
    <row r="15" spans="1:6">
      <c r="A15" s="4" t="s">
        <v>216</v>
      </c>
      <c r="B15" s="4" t="s">
        <v>221</v>
      </c>
      <c r="D15" s="4" t="s">
        <v>221</v>
      </c>
    </row>
    <row r="16" spans="1:6">
      <c r="A16" s="4" t="s">
        <v>222</v>
      </c>
      <c r="D16" s="4" t="s">
        <v>223</v>
      </c>
    </row>
    <row r="17" spans="1:6">
      <c r="A17" s="4" t="s">
        <v>224</v>
      </c>
      <c r="D17" s="4" t="s">
        <v>225</v>
      </c>
    </row>
    <row r="18" spans="1:6">
      <c r="A18" s="4" t="s">
        <v>226</v>
      </c>
      <c r="D18" s="4" t="s">
        <v>22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7</v>
      </c>
      <c r="B1" s="2" t="s">
        <v>2</v>
      </c>
      <c r="C1" s="2" t="s">
        <v>29</v>
      </c>
    </row>
    <row r="2" spans="1:3">
      <c r="A2" s="3" t="s">
        <v>228</v>
      </c>
    </row>
    <row r="3" spans="1:3">
      <c r="A3" s="4" t="s">
        <v>39</v>
      </c>
      <c r="B3" s="7" t="n">
        <v>163000</v>
      </c>
      <c r="C3" s="7" t="n">
        <v>163000</v>
      </c>
    </row>
    <row r="4" spans="1:3">
      <c r="A4" s="3" t="s">
        <v>229</v>
      </c>
    </row>
    <row r="5" spans="1:3">
      <c r="A5" s="4" t="s">
        <v>230</v>
      </c>
      <c r="B5" s="5" t="n">
        <v>4277351</v>
      </c>
      <c r="C5" s="5" t="n">
        <v>4027351</v>
      </c>
    </row>
    <row r="6" spans="1:3">
      <c r="A6" s="4" t="s">
        <v>231</v>
      </c>
      <c r="B6" s="5" t="n">
        <v>395459</v>
      </c>
      <c r="C6" s="5" t="n">
        <v>85757</v>
      </c>
    </row>
    <row r="7" spans="1:3">
      <c r="A7" s="4" t="s">
        <v>232</v>
      </c>
      <c r="B7" s="5" t="n">
        <v>-418866</v>
      </c>
      <c r="C7" s="5" t="n">
        <v>-517182</v>
      </c>
    </row>
    <row r="8" spans="1:3">
      <c r="A8" s="4" t="s">
        <v>233</v>
      </c>
      <c r="B8" s="5" t="n">
        <v>4253944</v>
      </c>
      <c r="C8" s="5" t="n">
        <v>3595926</v>
      </c>
    </row>
    <row r="9" spans="1:3">
      <c r="A9" s="4" t="s">
        <v>234</v>
      </c>
      <c r="B9" s="5" t="n">
        <v>4916944</v>
      </c>
      <c r="C9" s="5" t="n">
        <v>3758926</v>
      </c>
    </row>
    <row r="10" spans="1:3">
      <c r="A10" s="3" t="s">
        <v>235</v>
      </c>
    </row>
    <row r="11" spans="1:3">
      <c r="A11" s="4" t="s">
        <v>230</v>
      </c>
      <c r="B11" s="5" t="n">
        <v>875000</v>
      </c>
      <c r="C11" s="5" t="n">
        <v>875000</v>
      </c>
    </row>
    <row r="12" spans="1:3">
      <c r="A12" s="4" t="s">
        <v>232</v>
      </c>
      <c r="B12" s="5" t="n">
        <v>-123321</v>
      </c>
      <c r="C12" s="5" t="n">
        <v>-175243</v>
      </c>
    </row>
    <row r="13" spans="1:3">
      <c r="A13" s="4" t="s">
        <v>236</v>
      </c>
      <c r="B13" s="7" t="n">
        <v>751679</v>
      </c>
      <c r="C13" s="7" t="n">
        <v>69975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7</v>
      </c>
      <c r="B1" s="2" t="s">
        <v>238</v>
      </c>
      <c r="C1" s="2" t="s">
        <v>2</v>
      </c>
      <c r="D1" s="2" t="s">
        <v>29</v>
      </c>
      <c r="E1" s="2" t="s">
        <v>239</v>
      </c>
    </row>
    <row r="2" spans="1:5">
      <c r="A2" s="3" t="s">
        <v>240</v>
      </c>
    </row>
    <row r="3" spans="1:5">
      <c r="A3" s="4" t="s">
        <v>39</v>
      </c>
      <c r="C3" s="7" t="n">
        <v>163000</v>
      </c>
      <c r="D3" s="7" t="n">
        <v>163000</v>
      </c>
    </row>
    <row r="4" spans="1:5">
      <c r="A4" s="4" t="s">
        <v>241</v>
      </c>
      <c r="C4" s="4" t="s">
        <v>242</v>
      </c>
    </row>
    <row r="5" spans="1:5">
      <c r="A5" s="4" t="s">
        <v>69</v>
      </c>
      <c r="C5" s="5" t="n">
        <v>10000000000</v>
      </c>
      <c r="D5" s="5" t="n">
        <v>10000000000</v>
      </c>
    </row>
    <row r="6" spans="1:5">
      <c r="A6" s="4" t="s">
        <v>243</v>
      </c>
      <c r="C6" s="4" t="s">
        <v>244</v>
      </c>
    </row>
    <row r="7" spans="1:5">
      <c r="A7" s="4" t="s">
        <v>245</v>
      </c>
      <c r="C7" s="7" t="n">
        <v>25000</v>
      </c>
    </row>
    <row r="8" spans="1:5">
      <c r="A8" s="4" t="s">
        <v>246</v>
      </c>
      <c r="C8" s="5" t="n">
        <v>100000</v>
      </c>
    </row>
    <row r="9" spans="1:5">
      <c r="A9" s="4" t="s">
        <v>247</v>
      </c>
      <c r="C9" s="5" t="n">
        <v>375000</v>
      </c>
    </row>
    <row r="10" spans="1:5">
      <c r="A10" s="4" t="s">
        <v>248</v>
      </c>
      <c r="C10" s="7" t="n">
        <v>975000</v>
      </c>
    </row>
    <row r="11" spans="1:5">
      <c r="A11" s="4" t="s">
        <v>249</v>
      </c>
    </row>
    <row r="12" spans="1:5">
      <c r="A12" s="3" t="s">
        <v>240</v>
      </c>
    </row>
    <row r="13" spans="1:5">
      <c r="A13" s="4" t="s">
        <v>250</v>
      </c>
      <c r="C13" s="4" t="s">
        <v>242</v>
      </c>
    </row>
    <row r="14" spans="1:5">
      <c r="A14" s="4" t="s">
        <v>251</v>
      </c>
    </row>
    <row r="15" spans="1:5">
      <c r="A15" s="3" t="s">
        <v>240</v>
      </c>
    </row>
    <row r="16" spans="1:5">
      <c r="A16" s="4" t="s">
        <v>252</v>
      </c>
      <c r="C16" s="7" t="n">
        <v>4277351</v>
      </c>
    </row>
    <row r="17" spans="1:5">
      <c r="A17" s="4" t="s">
        <v>69</v>
      </c>
      <c r="E17" s="5" t="n">
        <v>10000000000</v>
      </c>
    </row>
    <row r="18" spans="1:5">
      <c r="A18" s="4" t="s">
        <v>253</v>
      </c>
    </row>
    <row r="19" spans="1:5">
      <c r="A19" s="3" t="s">
        <v>240</v>
      </c>
    </row>
    <row r="20" spans="1:5">
      <c r="A20" s="4" t="s">
        <v>252</v>
      </c>
      <c r="C20" s="7" t="n">
        <v>25000</v>
      </c>
    </row>
    <row r="21" spans="1:5">
      <c r="A21" s="4" t="s">
        <v>254</v>
      </c>
      <c r="C21" s="4" t="s">
        <v>255</v>
      </c>
    </row>
    <row r="22" spans="1:5">
      <c r="A22" s="4" t="s">
        <v>256</v>
      </c>
      <c r="C22" s="4" t="s">
        <v>242</v>
      </c>
    </row>
    <row r="23" spans="1:5">
      <c r="A23" s="4" t="s">
        <v>257</v>
      </c>
      <c r="C23" s="7" t="n">
        <v>25000</v>
      </c>
    </row>
    <row r="24" spans="1:5">
      <c r="A24" s="4" t="s">
        <v>258</v>
      </c>
      <c r="C24" s="7" t="n">
        <v>25000</v>
      </c>
    </row>
    <row r="25" spans="1:5">
      <c r="A25" s="4" t="s">
        <v>259</v>
      </c>
      <c r="C25" s="4" t="s">
        <v>260</v>
      </c>
    </row>
    <row r="26" spans="1:5">
      <c r="A26" s="4" t="s">
        <v>261</v>
      </c>
    </row>
    <row r="27" spans="1:5">
      <c r="A27" s="3" t="s">
        <v>240</v>
      </c>
    </row>
    <row r="28" spans="1:5">
      <c r="A28" s="4" t="s">
        <v>262</v>
      </c>
      <c r="B28" s="4" t="s">
        <v>2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3"/>
    <col customWidth="1" max="2" min="2" width="17"/>
  </cols>
  <sheetData>
    <row r="1" spans="1:2">
      <c r="A1" s="1" t="s">
        <v>264</v>
      </c>
      <c r="B1" s="2" t="s">
        <v>1</v>
      </c>
    </row>
    <row r="2" spans="1:2">
      <c r="B2" s="2" t="s">
        <v>2</v>
      </c>
    </row>
    <row r="3" spans="1:2">
      <c r="A3" s="3" t="s">
        <v>265</v>
      </c>
    </row>
    <row r="4" spans="1:2">
      <c r="A4" s="4" t="s">
        <v>266</v>
      </c>
      <c r="B4" s="4" t="s">
        <v>267</v>
      </c>
    </row>
    <row r="5" spans="1:2">
      <c r="A5" s="4" t="s">
        <v>268</v>
      </c>
      <c r="B5" s="4" t="s">
        <v>51</v>
      </c>
    </row>
    <row r="6" spans="1:2">
      <c r="A6" s="4" t="s">
        <v>269</v>
      </c>
    </row>
    <row r="7" spans="1:2">
      <c r="A7" s="3" t="s">
        <v>265</v>
      </c>
    </row>
    <row r="8" spans="1:2">
      <c r="A8" s="4" t="s">
        <v>270</v>
      </c>
      <c r="B8" s="4" t="s">
        <v>271</v>
      </c>
    </row>
    <row r="9" spans="1:2">
      <c r="A9" s="4" t="s">
        <v>272</v>
      </c>
      <c r="B9" s="4" t="s">
        <v>273</v>
      </c>
    </row>
    <row r="10" spans="1:2">
      <c r="A10" s="4" t="s">
        <v>274</v>
      </c>
    </row>
    <row r="11" spans="1:2">
      <c r="A11" s="3" t="s">
        <v>265</v>
      </c>
    </row>
    <row r="12" spans="1:2">
      <c r="A12" s="4" t="s">
        <v>270</v>
      </c>
      <c r="B12" s="4" t="s">
        <v>275</v>
      </c>
    </row>
    <row r="13" spans="1:2">
      <c r="A13" s="4" t="s">
        <v>272</v>
      </c>
      <c r="B13"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7</v>
      </c>
      <c r="B1" s="2" t="s">
        <v>2</v>
      </c>
      <c r="C1" s="2" t="s">
        <v>29</v>
      </c>
    </row>
    <row r="2" spans="1:3">
      <c r="A2" s="4" t="s">
        <v>278</v>
      </c>
    </row>
    <row r="3" spans="1:3">
      <c r="A3" s="3" t="s">
        <v>279</v>
      </c>
    </row>
    <row r="4" spans="1:3">
      <c r="A4" s="4" t="s">
        <v>280</v>
      </c>
      <c r="B4" s="4" t="s">
        <v>51</v>
      </c>
      <c r="C4" s="4" t="s">
        <v>51</v>
      </c>
    </row>
    <row r="5" spans="1:3">
      <c r="A5" s="4" t="s">
        <v>36</v>
      </c>
      <c r="B5" s="4" t="s">
        <v>51</v>
      </c>
      <c r="C5" s="4" t="s">
        <v>51</v>
      </c>
    </row>
    <row r="6" spans="1:3">
      <c r="A6" s="3" t="s">
        <v>281</v>
      </c>
    </row>
    <row r="7" spans="1:3">
      <c r="A7" s="4" t="s">
        <v>282</v>
      </c>
      <c r="B7" s="4" t="s">
        <v>51</v>
      </c>
      <c r="C7" s="4" t="s">
        <v>51</v>
      </c>
    </row>
    <row r="8" spans="1:3">
      <c r="A8" s="4" t="s">
        <v>48</v>
      </c>
      <c r="B8" s="4" t="s">
        <v>51</v>
      </c>
      <c r="C8" s="4" t="s">
        <v>51</v>
      </c>
    </row>
    <row r="9" spans="1:3">
      <c r="A9" s="4" t="s">
        <v>283</v>
      </c>
    </row>
    <row r="10" spans="1:3">
      <c r="A10" s="3" t="s">
        <v>279</v>
      </c>
    </row>
    <row r="11" spans="1:3">
      <c r="A11" s="4" t="s">
        <v>280</v>
      </c>
      <c r="B11" s="4" t="s">
        <v>51</v>
      </c>
      <c r="C11" s="4" t="s">
        <v>51</v>
      </c>
    </row>
    <row r="12" spans="1:3">
      <c r="A12" s="4" t="s">
        <v>36</v>
      </c>
      <c r="B12" s="4" t="s">
        <v>51</v>
      </c>
      <c r="C12" s="4" t="s">
        <v>51</v>
      </c>
    </row>
    <row r="13" spans="1:3">
      <c r="A13" s="3" t="s">
        <v>281</v>
      </c>
    </row>
    <row r="14" spans="1:3">
      <c r="A14" s="4" t="s">
        <v>282</v>
      </c>
      <c r="B14" s="4" t="s">
        <v>51</v>
      </c>
      <c r="C14" s="4" t="s">
        <v>51</v>
      </c>
    </row>
    <row r="15" spans="1:3">
      <c r="A15" s="4" t="s">
        <v>48</v>
      </c>
      <c r="B15" s="4" t="s">
        <v>51</v>
      </c>
      <c r="C15" s="4" t="s">
        <v>51</v>
      </c>
    </row>
    <row r="16" spans="1:3">
      <c r="A16" s="4" t="s">
        <v>284</v>
      </c>
    </row>
    <row r="17" spans="1:3">
      <c r="A17" s="3" t="s">
        <v>279</v>
      </c>
    </row>
    <row r="18" spans="1:3">
      <c r="A18" s="4" t="s">
        <v>280</v>
      </c>
      <c r="B18" s="4" t="s">
        <v>51</v>
      </c>
      <c r="C18" s="4" t="s">
        <v>51</v>
      </c>
    </row>
    <row r="19" spans="1:3">
      <c r="A19" s="4" t="s">
        <v>36</v>
      </c>
      <c r="B19" s="4" t="s">
        <v>51</v>
      </c>
      <c r="C19" s="4" t="s">
        <v>51</v>
      </c>
    </row>
    <row r="20" spans="1:3">
      <c r="A20" s="3" t="s">
        <v>281</v>
      </c>
    </row>
    <row r="21" spans="1:3">
      <c r="A21" s="4" t="s">
        <v>282</v>
      </c>
      <c r="B21" s="5" t="n">
        <v>115000</v>
      </c>
      <c r="C21" s="5" t="n">
        <v>90000</v>
      </c>
    </row>
    <row r="22" spans="1:3">
      <c r="A22" s="4" t="s">
        <v>48</v>
      </c>
      <c r="B22" s="7" t="n">
        <v>115000</v>
      </c>
      <c r="C22" s="7" t="n">
        <v>9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3" t="s">
        <v>265</v>
      </c>
    </row>
    <row r="4" spans="1:2">
      <c r="A4" s="4" t="s">
        <v>287</v>
      </c>
      <c r="B4" s="7" t="n">
        <v>90000</v>
      </c>
    </row>
    <row r="5" spans="1:2">
      <c r="A5" s="4" t="s">
        <v>288</v>
      </c>
      <c r="B5" s="5" t="n">
        <v>25000</v>
      </c>
    </row>
    <row r="6" spans="1:2">
      <c r="A6" s="4" t="s">
        <v>289</v>
      </c>
      <c r="B6" s="7" t="n">
        <v>11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0</v>
      </c>
      <c r="B1" s="2" t="s">
        <v>2</v>
      </c>
      <c r="C1" s="2" t="s">
        <v>29</v>
      </c>
    </row>
    <row r="2" spans="1:3">
      <c r="A2" s="3" t="s">
        <v>291</v>
      </c>
    </row>
    <row r="3" spans="1:3">
      <c r="A3" s="4" t="s">
        <v>292</v>
      </c>
      <c r="B3" s="7" t="n">
        <v>115000</v>
      </c>
      <c r="C3" s="7" t="n">
        <v>9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7"/>
  </cols>
  <sheetData>
    <row r="1" spans="1:3">
      <c r="A1" s="1" t="s">
        <v>293</v>
      </c>
      <c r="B1" s="2" t="s">
        <v>1</v>
      </c>
      <c r="C1" s="2" t="s">
        <v>294</v>
      </c>
    </row>
    <row r="2" spans="1:3">
      <c r="B2" s="2" t="s">
        <v>2</v>
      </c>
      <c r="C2" s="2" t="s">
        <v>29</v>
      </c>
    </row>
    <row r="3" spans="1:3">
      <c r="A3" s="3" t="s">
        <v>295</v>
      </c>
    </row>
    <row r="4" spans="1:3">
      <c r="A4" s="4" t="s">
        <v>296</v>
      </c>
      <c r="B4" s="5" t="n">
        <v>50000000</v>
      </c>
    </row>
    <row r="5" spans="1:3">
      <c r="A5" s="4" t="s">
        <v>297</v>
      </c>
      <c r="B5" s="4" t="s">
        <v>51</v>
      </c>
    </row>
    <row r="6" spans="1:3">
      <c r="A6" s="4" t="s">
        <v>298</v>
      </c>
      <c r="B6" s="4" t="s">
        <v>51</v>
      </c>
    </row>
    <row r="7" spans="1:3">
      <c r="A7" s="4" t="s">
        <v>299</v>
      </c>
      <c r="B7" s="4" t="s">
        <v>51</v>
      </c>
    </row>
    <row r="8" spans="1:3">
      <c r="A8" s="4" t="s">
        <v>300</v>
      </c>
      <c r="B8" s="4" t="s">
        <v>51</v>
      </c>
    </row>
    <row r="9" spans="1:3">
      <c r="A9" s="4" t="s">
        <v>301</v>
      </c>
      <c r="B9" s="5" t="n">
        <v>50000000</v>
      </c>
      <c r="C9" s="5" t="n">
        <v>50000000</v>
      </c>
    </row>
    <row r="10" spans="1:3">
      <c r="A10" s="3" t="s">
        <v>302</v>
      </c>
    </row>
    <row r="11" spans="1:3">
      <c r="A11" s="4" t="s">
        <v>296</v>
      </c>
      <c r="B11" s="9" t="n">
        <v>0.03</v>
      </c>
    </row>
    <row r="12" spans="1:3">
      <c r="A12" s="4" t="s">
        <v>297</v>
      </c>
      <c r="B12" s="4" t="s">
        <v>51</v>
      </c>
    </row>
    <row r="13" spans="1:3">
      <c r="A13" s="4" t="s">
        <v>298</v>
      </c>
      <c r="B13" s="4" t="s">
        <v>51</v>
      </c>
    </row>
    <row r="14" spans="1:3">
      <c r="A14" s="4" t="s">
        <v>299</v>
      </c>
      <c r="B14" s="4" t="s">
        <v>51</v>
      </c>
    </row>
    <row r="15" spans="1:3">
      <c r="A15" s="4" t="s">
        <v>300</v>
      </c>
      <c r="B15" s="4" t="s">
        <v>51</v>
      </c>
    </row>
    <row r="16" spans="1:3">
      <c r="A16" s="4" t="s">
        <v>301</v>
      </c>
      <c r="B16" s="9" t="n">
        <v>0.03</v>
      </c>
      <c r="C16" s="9" t="n">
        <v>0.03</v>
      </c>
    </row>
    <row r="17" spans="1:3">
      <c r="A17" s="3" t="s">
        <v>303</v>
      </c>
    </row>
    <row r="18" spans="1:3">
      <c r="A18" s="4" t="s">
        <v>303</v>
      </c>
      <c r="B18" s="4" t="s">
        <v>276</v>
      </c>
      <c r="C18"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9</v>
      </c>
    </row>
    <row r="2" spans="1:3">
      <c r="A2" s="3" t="s">
        <v>60</v>
      </c>
    </row>
    <row r="3" spans="1:3">
      <c r="A3" s="4" t="s">
        <v>61</v>
      </c>
      <c r="B3" s="7" t="n">
        <v>983850</v>
      </c>
      <c r="C3" s="7" t="n">
        <v>650560</v>
      </c>
    </row>
    <row r="4" spans="1:3">
      <c r="A4" s="4" t="s">
        <v>62</v>
      </c>
      <c r="B4" s="5" t="n">
        <v>418866</v>
      </c>
      <c r="C4" s="5" t="n">
        <v>517182</v>
      </c>
    </row>
    <row r="5" spans="1:3">
      <c r="A5" s="4" t="s">
        <v>63</v>
      </c>
      <c r="B5" s="7" t="n">
        <v>123321</v>
      </c>
      <c r="C5" s="7" t="n">
        <v>175243</v>
      </c>
    </row>
    <row r="6" spans="1:3">
      <c r="A6" s="4" t="s">
        <v>64</v>
      </c>
      <c r="B6" s="8" t="n">
        <v>3e-05</v>
      </c>
      <c r="C6" s="8" t="n">
        <v>3e-05</v>
      </c>
    </row>
    <row r="7" spans="1:3">
      <c r="A7" s="4" t="s">
        <v>65</v>
      </c>
      <c r="B7" s="5" t="n">
        <v>10000000</v>
      </c>
      <c r="C7" s="5" t="n">
        <v>10000000</v>
      </c>
    </row>
    <row r="8" spans="1:3">
      <c r="A8" s="4" t="s">
        <v>66</v>
      </c>
      <c r="B8" s="4" t="s">
        <v>51</v>
      </c>
      <c r="C8" s="4" t="s">
        <v>51</v>
      </c>
    </row>
    <row r="9" spans="1:3">
      <c r="A9" s="4" t="s">
        <v>67</v>
      </c>
      <c r="B9" s="4" t="s">
        <v>51</v>
      </c>
      <c r="C9" s="4" t="s">
        <v>51</v>
      </c>
    </row>
    <row r="10" spans="1:3">
      <c r="A10" s="4" t="s">
        <v>68</v>
      </c>
      <c r="B10" s="8" t="n">
        <v>3e-05</v>
      </c>
      <c r="C10" s="8" t="n">
        <v>3e-05</v>
      </c>
    </row>
    <row r="11" spans="1:3">
      <c r="A11" s="4" t="s">
        <v>69</v>
      </c>
      <c r="B11" s="5" t="n">
        <v>10000000000</v>
      </c>
      <c r="C11" s="5" t="n">
        <v>10000000000</v>
      </c>
    </row>
    <row r="12" spans="1:3">
      <c r="A12" s="4" t="s">
        <v>70</v>
      </c>
      <c r="B12" s="5" t="n">
        <v>383038334</v>
      </c>
      <c r="C12" s="5" t="n">
        <v>383038334</v>
      </c>
    </row>
    <row r="13" spans="1:3">
      <c r="A13" s="4" t="s">
        <v>71</v>
      </c>
      <c r="B13" s="5" t="n">
        <v>383038334</v>
      </c>
      <c r="C13" s="5" t="n">
        <v>383038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04</v>
      </c>
      <c r="B1" s="2" t="s">
        <v>1</v>
      </c>
      <c r="C1" s="2" t="s">
        <v>294</v>
      </c>
    </row>
    <row r="2" spans="1:3">
      <c r="B2" s="2" t="s">
        <v>2</v>
      </c>
      <c r="C2" s="2" t="s">
        <v>29</v>
      </c>
    </row>
    <row r="3" spans="1:3">
      <c r="A3" s="3" t="s">
        <v>305</v>
      </c>
    </row>
    <row r="4" spans="1:3">
      <c r="A4" s="4" t="s">
        <v>296</v>
      </c>
      <c r="B4" s="5" t="n">
        <v>65000000</v>
      </c>
    </row>
    <row r="5" spans="1:3">
      <c r="A5" s="4" t="s">
        <v>297</v>
      </c>
      <c r="B5" s="4" t="s">
        <v>51</v>
      </c>
    </row>
    <row r="6" spans="1:3">
      <c r="A6" s="4" t="s">
        <v>300</v>
      </c>
      <c r="B6" s="4" t="s">
        <v>51</v>
      </c>
    </row>
    <row r="7" spans="1:3">
      <c r="A7" s="4" t="s">
        <v>299</v>
      </c>
      <c r="B7" s="5" t="n">
        <v>65000000</v>
      </c>
    </row>
    <row r="8" spans="1:3">
      <c r="A8" s="4" t="s">
        <v>298</v>
      </c>
      <c r="B8" s="4" t="s">
        <v>51</v>
      </c>
    </row>
    <row r="9" spans="1:3">
      <c r="A9" s="4" t="s">
        <v>301</v>
      </c>
      <c r="B9" s="4" t="s">
        <v>51</v>
      </c>
      <c r="C9" s="5" t="n">
        <v>65000000</v>
      </c>
    </row>
    <row r="10" spans="1:3">
      <c r="A10" s="3" t="s">
        <v>302</v>
      </c>
    </row>
    <row r="11" spans="1:3">
      <c r="A11" s="4" t="s">
        <v>296</v>
      </c>
      <c r="B11" s="10" t="n">
        <v>0.004</v>
      </c>
    </row>
    <row r="12" spans="1:3">
      <c r="A12" s="4" t="s">
        <v>297</v>
      </c>
      <c r="B12" s="4" t="s">
        <v>51</v>
      </c>
    </row>
    <row r="13" spans="1:3">
      <c r="A13" s="4" t="s">
        <v>300</v>
      </c>
      <c r="B13" s="4" t="s">
        <v>51</v>
      </c>
    </row>
    <row r="14" spans="1:3">
      <c r="A14" s="4" t="s">
        <v>299</v>
      </c>
      <c r="B14" s="11" t="n">
        <v>0.004</v>
      </c>
    </row>
    <row r="15" spans="1:3">
      <c r="A15" s="4" t="s">
        <v>298</v>
      </c>
      <c r="B15" s="4" t="s">
        <v>51</v>
      </c>
    </row>
    <row r="16" spans="1:3">
      <c r="A16" s="4" t="s">
        <v>301</v>
      </c>
      <c r="B16" s="4" t="s">
        <v>51</v>
      </c>
      <c r="C16" s="10" t="n">
        <v>0.004</v>
      </c>
    </row>
    <row r="17" spans="1:3">
      <c r="A17" s="3" t="s">
        <v>303</v>
      </c>
    </row>
    <row r="18" spans="1:3">
      <c r="A18" s="4" t="s">
        <v>303</v>
      </c>
      <c r="B18" s="4" t="s">
        <v>306</v>
      </c>
      <c r="C18"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25"/>
    <col customWidth="1" max="3" min="3" width="14"/>
  </cols>
  <sheetData>
    <row r="1" spans="1:3">
      <c r="A1" s="1" t="s">
        <v>308</v>
      </c>
      <c r="B1" s="2" t="s">
        <v>1</v>
      </c>
    </row>
    <row r="2" spans="1:3">
      <c r="B2" s="2" t="s">
        <v>2</v>
      </c>
      <c r="C2" s="2" t="s">
        <v>29</v>
      </c>
    </row>
    <row r="3" spans="1:3">
      <c r="A3" s="3" t="s">
        <v>200</v>
      </c>
    </row>
    <row r="4" spans="1:3">
      <c r="A4" s="4" t="s">
        <v>309</v>
      </c>
      <c r="B4" s="7" t="n">
        <v>4020000</v>
      </c>
      <c r="C4" s="7" t="n">
        <v>4000000</v>
      </c>
    </row>
    <row r="5" spans="1:3">
      <c r="A5" s="4" t="s">
        <v>310</v>
      </c>
      <c r="B5" s="5" t="n">
        <v>-509811</v>
      </c>
      <c r="C5" s="5" t="n">
        <v>-509811</v>
      </c>
    </row>
    <row r="6" spans="1:3">
      <c r="A6" s="4" t="s">
        <v>311</v>
      </c>
      <c r="B6" s="5" t="n">
        <v>-376291</v>
      </c>
      <c r="C6" s="5" t="n">
        <v>-376291</v>
      </c>
    </row>
    <row r="7" spans="1:3">
      <c r="A7" s="4" t="s">
        <v>312</v>
      </c>
      <c r="B7" s="5" t="n">
        <v>3133898</v>
      </c>
      <c r="C7" s="5" t="n">
        <v>3113898</v>
      </c>
    </row>
    <row r="8" spans="1:3">
      <c r="A8" s="4" t="s">
        <v>313</v>
      </c>
      <c r="B8" s="5" t="n">
        <v>-983850</v>
      </c>
      <c r="C8" s="5" t="n">
        <v>-650560</v>
      </c>
    </row>
    <row r="9" spans="1:3">
      <c r="A9" s="4" t="s">
        <v>314</v>
      </c>
      <c r="B9" s="7" t="n">
        <v>2150048</v>
      </c>
      <c r="C9" s="7" t="n">
        <v>2463338</v>
      </c>
    </row>
    <row r="10" spans="1:3">
      <c r="A10" s="4" t="s">
        <v>315</v>
      </c>
      <c r="B10" s="4" t="s">
        <v>316</v>
      </c>
    </row>
    <row r="11" spans="1:3">
      <c r="A11" s="4" t="s">
        <v>317</v>
      </c>
    </row>
    <row r="12" spans="1:3">
      <c r="A12" s="3" t="s">
        <v>200</v>
      </c>
    </row>
    <row r="13" spans="1:3">
      <c r="A13" s="4" t="s">
        <v>315</v>
      </c>
      <c r="B13"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286</v>
      </c>
    </row>
    <row r="2" spans="1:2">
      <c r="A2" s="3" t="s">
        <v>320</v>
      </c>
    </row>
    <row r="3" spans="1:2">
      <c r="A3" s="5" t="n">
        <v>2018</v>
      </c>
      <c r="B3" s="7" t="n">
        <v>104430</v>
      </c>
    </row>
    <row r="4" spans="1:2">
      <c r="A4" s="5" t="n">
        <v>2019</v>
      </c>
      <c r="B4" s="5" t="n">
        <v>417719</v>
      </c>
    </row>
    <row r="5" spans="1:2">
      <c r="A5" s="5" t="n">
        <v>2020</v>
      </c>
      <c r="B5" s="5" t="n">
        <v>417719</v>
      </c>
    </row>
    <row r="6" spans="1:2">
      <c r="A6" s="5" t="n">
        <v>2021</v>
      </c>
      <c r="B6" s="5" t="n">
        <v>413658</v>
      </c>
    </row>
    <row r="7" spans="1:2">
      <c r="A7" s="4" t="s">
        <v>321</v>
      </c>
      <c r="B7" s="5" t="n">
        <v>796522</v>
      </c>
    </row>
    <row r="8" spans="1:2">
      <c r="A8" s="4" t="s">
        <v>322</v>
      </c>
      <c r="B8" s="7" t="n">
        <v>21500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23</v>
      </c>
      <c r="B1" s="2" t="s">
        <v>294</v>
      </c>
    </row>
    <row r="2" spans="1:3">
      <c r="B2" s="2" t="s">
        <v>29</v>
      </c>
      <c r="C2" s="2" t="s">
        <v>2</v>
      </c>
    </row>
    <row r="3" spans="1:3">
      <c r="A3" s="3" t="s">
        <v>324</v>
      </c>
    </row>
    <row r="4" spans="1:3">
      <c r="A4" s="4" t="s">
        <v>40</v>
      </c>
      <c r="B4" s="7" t="n">
        <v>100000</v>
      </c>
      <c r="C4" s="7" t="n">
        <v>100000</v>
      </c>
    </row>
    <row r="5" spans="1:3">
      <c r="A5" s="3" t="s">
        <v>325</v>
      </c>
    </row>
    <row r="6" spans="1:3">
      <c r="A6" s="4" t="s">
        <v>232</v>
      </c>
      <c r="B6" s="5" t="n">
        <v>-175243</v>
      </c>
      <c r="C6" s="5" t="n">
        <v>-123321</v>
      </c>
    </row>
    <row r="7" spans="1:3">
      <c r="A7" s="4" t="s">
        <v>317</v>
      </c>
    </row>
    <row r="8" spans="1:3">
      <c r="A8" s="3" t="s">
        <v>324</v>
      </c>
    </row>
    <row r="9" spans="1:3">
      <c r="A9" s="4" t="s">
        <v>40</v>
      </c>
      <c r="B9" s="5" t="n">
        <v>100000</v>
      </c>
      <c r="C9" s="5" t="n">
        <v>100000</v>
      </c>
    </row>
    <row r="10" spans="1:3">
      <c r="A10" s="4" t="s">
        <v>232</v>
      </c>
      <c r="B10" s="4" t="s">
        <v>51</v>
      </c>
      <c r="C10" s="4" t="s">
        <v>51</v>
      </c>
    </row>
    <row r="11" spans="1:3">
      <c r="A11" s="3" t="s">
        <v>325</v>
      </c>
    </row>
    <row r="12" spans="1:3">
      <c r="A12" s="4" t="s">
        <v>326</v>
      </c>
      <c r="B12" s="5" t="n">
        <v>875000</v>
      </c>
      <c r="C12" s="5" t="n">
        <v>875000</v>
      </c>
    </row>
    <row r="13" spans="1:3">
      <c r="A13" s="4" t="s">
        <v>232</v>
      </c>
      <c r="B13" s="5" t="n">
        <v>-175243</v>
      </c>
      <c r="C13" s="5" t="n">
        <v>-123321</v>
      </c>
    </row>
    <row r="14" spans="1:3">
      <c r="A14" s="4" t="s">
        <v>327</v>
      </c>
      <c r="B14" s="7" t="n">
        <v>799757</v>
      </c>
      <c r="C14" s="7" t="n">
        <v>851679</v>
      </c>
    </row>
    <row r="15" spans="1:3">
      <c r="A15" s="4" t="s">
        <v>328</v>
      </c>
    </row>
    <row r="16" spans="1:3">
      <c r="A16" s="3" t="s">
        <v>325</v>
      </c>
    </row>
    <row r="17" spans="1:3">
      <c r="A17" s="4" t="s">
        <v>329</v>
      </c>
      <c r="B17" s="4" t="s">
        <v>330</v>
      </c>
    </row>
    <row r="18" spans="1:3">
      <c r="A18" s="4" t="s">
        <v>331</v>
      </c>
    </row>
    <row r="19" spans="1:3">
      <c r="A19" s="3" t="s">
        <v>325</v>
      </c>
    </row>
    <row r="20" spans="1:3">
      <c r="A20" s="4" t="s">
        <v>329</v>
      </c>
      <c r="B20"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6"/>
    <col customWidth="1" max="2" min="2" width="15"/>
    <col customWidth="1" max="3" min="3" width="80"/>
    <col customWidth="1" max="4" min="4" width="16"/>
  </cols>
  <sheetData>
    <row r="1" spans="1:4">
      <c r="A1" s="1" t="s">
        <v>333</v>
      </c>
      <c r="B1" s="2" t="s">
        <v>334</v>
      </c>
      <c r="C1" s="2" t="s">
        <v>1</v>
      </c>
      <c r="D1" s="2" t="s">
        <v>294</v>
      </c>
    </row>
    <row r="2" spans="1:4">
      <c r="B2" s="2" t="s">
        <v>335</v>
      </c>
      <c r="C2" s="2" t="s">
        <v>2</v>
      </c>
      <c r="D2" s="2" t="s">
        <v>29</v>
      </c>
    </row>
    <row r="3" spans="1:4">
      <c r="A3" s="3" t="s">
        <v>336</v>
      </c>
    </row>
    <row r="4" spans="1:4">
      <c r="A4" s="4" t="s">
        <v>248</v>
      </c>
      <c r="C4" s="7" t="n">
        <v>975000</v>
      </c>
    </row>
    <row r="5" spans="1:4">
      <c r="A5" s="4" t="s">
        <v>247</v>
      </c>
      <c r="C5" s="5" t="n">
        <v>375000</v>
      </c>
    </row>
    <row r="6" spans="1:4">
      <c r="A6" s="4" t="s">
        <v>246</v>
      </c>
      <c r="C6" s="7" t="n">
        <v>100000</v>
      </c>
    </row>
    <row r="7" spans="1:4">
      <c r="A7" s="4" t="s">
        <v>337</v>
      </c>
      <c r="C7" s="4" t="s">
        <v>244</v>
      </c>
    </row>
    <row r="8" spans="1:4">
      <c r="A8" s="4" t="s">
        <v>338</v>
      </c>
      <c r="C8" s="7" t="n">
        <v>2150048</v>
      </c>
      <c r="D8" s="7" t="n">
        <v>2463338</v>
      </c>
    </row>
    <row r="9" spans="1:4">
      <c r="A9" s="4" t="s">
        <v>339</v>
      </c>
      <c r="C9" s="7" t="n">
        <v>333290</v>
      </c>
      <c r="D9" s="7" t="n">
        <v>331275</v>
      </c>
    </row>
    <row r="10" spans="1:4">
      <c r="A10" s="4" t="s">
        <v>340</v>
      </c>
      <c r="B10" s="4" t="s">
        <v>341</v>
      </c>
      <c r="C10" s="4" t="s">
        <v>260</v>
      </c>
    </row>
    <row r="11" spans="1:4">
      <c r="A11" s="4" t="s">
        <v>311</v>
      </c>
      <c r="C11" s="4" t="s">
        <v>242</v>
      </c>
    </row>
    <row r="12" spans="1:4">
      <c r="A12" s="4" t="s">
        <v>342</v>
      </c>
      <c r="C12" s="7" t="n">
        <v>875000</v>
      </c>
    </row>
    <row r="13" spans="1:4">
      <c r="A13" s="4" t="s">
        <v>343</v>
      </c>
      <c r="C13" s="4" t="s">
        <v>344</v>
      </c>
    </row>
    <row r="14" spans="1:4">
      <c r="A14" s="4" t="s">
        <v>317</v>
      </c>
    </row>
    <row r="15" spans="1:4">
      <c r="A15" s="3" t="s">
        <v>336</v>
      </c>
    </row>
    <row r="16" spans="1:4">
      <c r="A16" s="4" t="s">
        <v>345</v>
      </c>
      <c r="C16" s="4" t="s">
        <v>346</v>
      </c>
    </row>
    <row r="17" spans="1:4">
      <c r="A17" s="4" t="s">
        <v>328</v>
      </c>
    </row>
    <row r="18" spans="1:4">
      <c r="A18" s="3" t="s">
        <v>336</v>
      </c>
    </row>
    <row r="19" spans="1:4">
      <c r="A19" s="4" t="s">
        <v>347</v>
      </c>
      <c r="C19" s="4" t="s">
        <v>348</v>
      </c>
    </row>
    <row r="20" spans="1:4">
      <c r="A20" s="4" t="s">
        <v>349</v>
      </c>
      <c r="C20" s="4" t="s">
        <v>350</v>
      </c>
    </row>
    <row r="21" spans="1:4">
      <c r="A21" s="4" t="s">
        <v>331</v>
      </c>
    </row>
    <row r="22" spans="1:4">
      <c r="A22" s="3" t="s">
        <v>336</v>
      </c>
    </row>
    <row r="23" spans="1:4">
      <c r="A23" s="4" t="s">
        <v>347</v>
      </c>
      <c r="C23" s="4" t="s">
        <v>351</v>
      </c>
    </row>
    <row r="24" spans="1:4">
      <c r="A24" s="4" t="s">
        <v>349</v>
      </c>
      <c r="C2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2</v>
      </c>
      <c r="B1" s="2" t="s">
        <v>73</v>
      </c>
      <c r="D1" s="2" t="s">
        <v>1</v>
      </c>
    </row>
    <row r="2" spans="1:5">
      <c r="B2" s="2" t="s">
        <v>2</v>
      </c>
      <c r="C2" s="2" t="s">
        <v>74</v>
      </c>
      <c r="D2" s="2" t="s">
        <v>2</v>
      </c>
      <c r="E2" s="2" t="s">
        <v>74</v>
      </c>
    </row>
    <row r="3" spans="1:5">
      <c r="A3" s="3" t="s">
        <v>152</v>
      </c>
    </row>
    <row r="4" spans="1:5">
      <c r="A4" s="4" t="s">
        <v>353</v>
      </c>
      <c r="D4" s="7" t="n">
        <v>3219</v>
      </c>
    </row>
    <row r="5" spans="1:5">
      <c r="A5" s="4" t="s">
        <v>94</v>
      </c>
      <c r="B5" s="7" t="n">
        <v>485</v>
      </c>
      <c r="C5" s="7" t="n">
        <v>21</v>
      </c>
      <c r="D5" s="5" t="n">
        <v>1511</v>
      </c>
      <c r="E5" s="7" t="n">
        <v>-1190</v>
      </c>
    </row>
    <row r="6" spans="1:5">
      <c r="A6" s="4" t="s">
        <v>354</v>
      </c>
      <c r="B6" s="7" t="n">
        <v>1708</v>
      </c>
      <c r="D6" s="7" t="n">
        <v>17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55</v>
      </c>
      <c r="B1" s="2" t="s">
        <v>73</v>
      </c>
      <c r="D1" s="2" t="s">
        <v>1</v>
      </c>
    </row>
    <row r="2" spans="1:5">
      <c r="B2" s="2" t="s">
        <v>2</v>
      </c>
      <c r="C2" s="2" t="s">
        <v>74</v>
      </c>
      <c r="D2" s="2" t="s">
        <v>2</v>
      </c>
      <c r="E2" s="2" t="s">
        <v>74</v>
      </c>
    </row>
    <row r="3" spans="1:5">
      <c r="A3" s="3" t="s">
        <v>356</v>
      </c>
    </row>
    <row r="4" spans="1:5">
      <c r="A4" s="4" t="s">
        <v>357</v>
      </c>
      <c r="B4" s="7" t="n">
        <v>205</v>
      </c>
      <c r="C4" s="7" t="n">
        <v>205</v>
      </c>
      <c r="D4" s="7" t="n">
        <v>625</v>
      </c>
      <c r="E4" s="7" t="n">
        <v>850</v>
      </c>
    </row>
    <row r="5" spans="1:5">
      <c r="A5" s="4" t="s">
        <v>89</v>
      </c>
      <c r="B5" s="7" t="n">
        <v>108000</v>
      </c>
      <c r="C5" s="7" t="n">
        <v>72000</v>
      </c>
      <c r="D5" s="7" t="n">
        <v>310000</v>
      </c>
      <c r="E5" s="7" t="n">
        <v>208000</v>
      </c>
    </row>
    <row r="6" spans="1:5">
      <c r="A6" s="4" t="s">
        <v>249</v>
      </c>
    </row>
    <row r="7" spans="1:5">
      <c r="A7" s="3" t="s">
        <v>356</v>
      </c>
    </row>
    <row r="8" spans="1:5">
      <c r="A8" s="4" t="s">
        <v>250</v>
      </c>
      <c r="D8" s="4" t="s">
        <v>2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14"/>
    <col customWidth="1" max="5" min="5" width="14"/>
  </cols>
  <sheetData>
    <row r="1" spans="1:5">
      <c r="A1" s="1" t="s">
        <v>358</v>
      </c>
      <c r="B1" s="2" t="s">
        <v>359</v>
      </c>
      <c r="C1" s="2" t="s">
        <v>360</v>
      </c>
      <c r="D1" s="2" t="s">
        <v>361</v>
      </c>
      <c r="E1" s="2" t="s">
        <v>2</v>
      </c>
    </row>
    <row r="2" spans="1:5">
      <c r="A2" s="3" t="s">
        <v>362</v>
      </c>
    </row>
    <row r="3" spans="1:5">
      <c r="A3" s="4" t="s">
        <v>363</v>
      </c>
      <c r="E3" s="7" t="n">
        <v>3000000</v>
      </c>
    </row>
    <row r="4" spans="1:5">
      <c r="A4" s="4" t="s">
        <v>364</v>
      </c>
    </row>
    <row r="5" spans="1:5">
      <c r="A5" s="3" t="s">
        <v>362</v>
      </c>
    </row>
    <row r="6" spans="1:5">
      <c r="A6" s="4" t="s">
        <v>365</v>
      </c>
      <c r="B6" s="4" t="s">
        <v>366</v>
      </c>
    </row>
    <row r="7" spans="1:5">
      <c r="A7" s="4" t="s">
        <v>367</v>
      </c>
      <c r="D7" s="7" t="n">
        <v>300000</v>
      </c>
    </row>
    <row r="8" spans="1:5">
      <c r="A8" s="4" t="s">
        <v>368</v>
      </c>
      <c r="C8" s="4" t="s">
        <v>3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050</v>
      </c>
      <c r="C4" s="7" t="n">
        <v>2846</v>
      </c>
      <c r="D4" s="7" t="n">
        <v>20003</v>
      </c>
      <c r="E4" s="7" t="n">
        <v>8509</v>
      </c>
    </row>
    <row r="5" spans="1:5">
      <c r="A5" s="4" t="s">
        <v>77</v>
      </c>
      <c r="B5" s="4" t="s">
        <v>51</v>
      </c>
      <c r="C5" s="5" t="n">
        <v>575000</v>
      </c>
      <c r="D5" s="5" t="n">
        <v>7049000</v>
      </c>
      <c r="E5" s="5" t="n">
        <v>1196250</v>
      </c>
    </row>
    <row r="6" spans="1:5">
      <c r="A6" s="4" t="s">
        <v>78</v>
      </c>
      <c r="B6" s="4" t="s">
        <v>51</v>
      </c>
      <c r="C6" s="4" t="s">
        <v>51</v>
      </c>
      <c r="D6" s="4" t="s">
        <v>51</v>
      </c>
      <c r="E6" s="5" t="n">
        <v>24302</v>
      </c>
    </row>
    <row r="7" spans="1:5">
      <c r="A7" s="4" t="s">
        <v>79</v>
      </c>
      <c r="B7" s="5" t="n">
        <v>6050</v>
      </c>
      <c r="C7" s="5" t="n">
        <v>577846</v>
      </c>
      <c r="D7" s="5" t="n">
        <v>7069003</v>
      </c>
      <c r="E7" s="5" t="n">
        <v>1229061</v>
      </c>
    </row>
    <row r="8" spans="1:5">
      <c r="A8" s="3" t="s">
        <v>80</v>
      </c>
    </row>
    <row r="9" spans="1:5">
      <c r="A9" s="4" t="s">
        <v>81</v>
      </c>
      <c r="B9" s="5" t="n">
        <v>1095</v>
      </c>
      <c r="C9" s="5" t="n">
        <v>377</v>
      </c>
      <c r="D9" s="5" t="n">
        <v>3689</v>
      </c>
      <c r="E9" s="5" t="n">
        <v>1449</v>
      </c>
    </row>
    <row r="10" spans="1:5">
      <c r="A10" s="4" t="s">
        <v>82</v>
      </c>
      <c r="B10" s="5" t="n">
        <v>32460</v>
      </c>
      <c r="C10" s="5" t="n">
        <v>282621</v>
      </c>
      <c r="D10" s="5" t="n">
        <v>6041560</v>
      </c>
      <c r="E10" s="5" t="n">
        <v>807614</v>
      </c>
    </row>
    <row r="11" spans="1:5">
      <c r="A11" s="4" t="s">
        <v>83</v>
      </c>
      <c r="B11" s="4" t="s">
        <v>51</v>
      </c>
      <c r="C11" s="5" t="n">
        <v>396</v>
      </c>
      <c r="D11" s="5" t="n">
        <v>6609</v>
      </c>
      <c r="E11" s="5" t="n">
        <v>25068</v>
      </c>
    </row>
    <row r="12" spans="1:5">
      <c r="A12" s="4" t="s">
        <v>84</v>
      </c>
      <c r="B12" s="5" t="n">
        <v>210177</v>
      </c>
      <c r="C12" s="5" t="n">
        <v>197407</v>
      </c>
      <c r="D12" s="5" t="n">
        <v>751863</v>
      </c>
      <c r="E12" s="5" t="n">
        <v>610278</v>
      </c>
    </row>
    <row r="13" spans="1:5">
      <c r="A13" s="4" t="s">
        <v>85</v>
      </c>
      <c r="B13" s="5" t="n">
        <v>243732</v>
      </c>
      <c r="C13" s="5" t="n">
        <v>480801</v>
      </c>
      <c r="D13" s="5" t="n">
        <v>6803721</v>
      </c>
      <c r="E13" s="5" t="n">
        <v>1444409</v>
      </c>
    </row>
    <row r="14" spans="1:5">
      <c r="A14" s="4" t="s">
        <v>86</v>
      </c>
      <c r="B14" s="5" t="n">
        <v>-237682</v>
      </c>
      <c r="C14" s="5" t="n">
        <v>97045</v>
      </c>
      <c r="D14" s="5" t="n">
        <v>265282</v>
      </c>
      <c r="E14" s="5" t="n">
        <v>-215348</v>
      </c>
    </row>
    <row r="15" spans="1:5">
      <c r="A15" s="3" t="s">
        <v>87</v>
      </c>
    </row>
    <row r="16" spans="1:5">
      <c r="A16" s="4" t="s">
        <v>88</v>
      </c>
      <c r="B16" s="5" t="n">
        <v>-40000</v>
      </c>
      <c r="C16" s="5" t="n">
        <v>-40000</v>
      </c>
      <c r="D16" s="5" t="n">
        <v>-25000</v>
      </c>
      <c r="E16" s="5" t="n">
        <v>40000</v>
      </c>
    </row>
    <row r="17" spans="1:5">
      <c r="A17" s="4" t="s">
        <v>89</v>
      </c>
      <c r="B17" s="5" t="n">
        <v>-165382</v>
      </c>
      <c r="C17" s="5" t="n">
        <v>-194833</v>
      </c>
      <c r="D17" s="5" t="n">
        <v>-472165</v>
      </c>
      <c r="E17" s="5" t="n">
        <v>-426860</v>
      </c>
    </row>
    <row r="18" spans="1:5">
      <c r="A18" s="4" t="s">
        <v>90</v>
      </c>
      <c r="B18" s="5" t="n">
        <v>-205381</v>
      </c>
      <c r="C18" s="5" t="n">
        <v>-234833</v>
      </c>
      <c r="D18" s="5" t="n">
        <v>-497164</v>
      </c>
      <c r="E18" s="5" t="n">
        <v>-386860</v>
      </c>
    </row>
    <row r="19" spans="1:5">
      <c r="A19" s="4" t="s">
        <v>91</v>
      </c>
      <c r="B19" s="5" t="n">
        <v>-443063</v>
      </c>
      <c r="C19" s="5" t="n">
        <v>-137788</v>
      </c>
      <c r="D19" s="5" t="n">
        <v>-231882</v>
      </c>
      <c r="E19" s="5" t="n">
        <v>-602208</v>
      </c>
    </row>
    <row r="20" spans="1:5">
      <c r="A20" s="4" t="s">
        <v>92</v>
      </c>
      <c r="B20" s="4" t="s">
        <v>51</v>
      </c>
      <c r="C20" s="5" t="n">
        <v>-170</v>
      </c>
      <c r="D20" s="5" t="n">
        <v>-1040125</v>
      </c>
      <c r="E20" s="5" t="n">
        <v>-105410</v>
      </c>
    </row>
    <row r="21" spans="1:5">
      <c r="A21" s="4" t="s">
        <v>93</v>
      </c>
      <c r="B21" s="5" t="n">
        <v>-443063</v>
      </c>
      <c r="C21" s="5" t="n">
        <v>-137958</v>
      </c>
      <c r="D21" s="5" t="n">
        <v>-1272008</v>
      </c>
      <c r="E21" s="5" t="n">
        <v>-707618</v>
      </c>
    </row>
    <row r="22" spans="1:5">
      <c r="A22" s="4" t="s">
        <v>94</v>
      </c>
      <c r="B22" s="5" t="n">
        <v>485</v>
      </c>
      <c r="C22" s="5" t="n">
        <v>21</v>
      </c>
      <c r="D22" s="5" t="n">
        <v>1511</v>
      </c>
      <c r="E22" s="5" t="n">
        <v>-1190</v>
      </c>
    </row>
    <row r="23" spans="1:5">
      <c r="A23" s="4" t="s">
        <v>95</v>
      </c>
      <c r="B23" s="7" t="n">
        <v>-442579</v>
      </c>
      <c r="C23" s="7" t="n">
        <v>-137937</v>
      </c>
      <c r="D23" s="7" t="n">
        <v>-1270497</v>
      </c>
      <c r="E23" s="7" t="n">
        <v>-708808</v>
      </c>
    </row>
    <row r="24" spans="1:5">
      <c r="A24" s="4" t="s">
        <v>96</v>
      </c>
      <c r="B24" s="7" t="n">
        <v>0</v>
      </c>
      <c r="C24" s="7" t="n">
        <v>0</v>
      </c>
      <c r="D24" s="7" t="n">
        <v>0</v>
      </c>
      <c r="E24" s="7" t="n">
        <v>0</v>
      </c>
    </row>
    <row r="25" spans="1:5">
      <c r="A25" s="4" t="s">
        <v>97</v>
      </c>
      <c r="B25" s="5" t="n">
        <v>383038334</v>
      </c>
      <c r="C25" s="5" t="n">
        <v>313038334</v>
      </c>
      <c r="D25" s="5" t="n">
        <v>383038334</v>
      </c>
      <c r="E25" s="5" t="n">
        <v>3130383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93</v>
      </c>
      <c r="B4" s="7" t="n">
        <v>-1272008</v>
      </c>
      <c r="C4" s="7" t="n">
        <v>-707618</v>
      </c>
    </row>
    <row r="5" spans="1:3">
      <c r="A5" s="3" t="s">
        <v>100</v>
      </c>
    </row>
    <row r="6" spans="1:3">
      <c r="A6" s="4" t="s">
        <v>101</v>
      </c>
      <c r="B6" s="5" t="n">
        <v>150238</v>
      </c>
      <c r="C6" s="5" t="n">
        <v>147128</v>
      </c>
    </row>
    <row r="7" spans="1:3">
      <c r="A7" s="4" t="s">
        <v>102</v>
      </c>
      <c r="B7" s="4" t="s">
        <v>51</v>
      </c>
      <c r="C7" s="5" t="n">
        <v>59811</v>
      </c>
    </row>
    <row r="8" spans="1:3">
      <c r="A8" s="4" t="s">
        <v>103</v>
      </c>
      <c r="B8" s="5" t="n">
        <v>25000</v>
      </c>
      <c r="C8" s="5" t="n">
        <v>-40000</v>
      </c>
    </row>
    <row r="9" spans="1:3">
      <c r="A9" s="4" t="s">
        <v>104</v>
      </c>
      <c r="B9" s="5" t="n">
        <v>333290</v>
      </c>
      <c r="C9" s="5" t="n">
        <v>226846</v>
      </c>
    </row>
    <row r="10" spans="1:3">
      <c r="A10" s="3" t="s">
        <v>105</v>
      </c>
    </row>
    <row r="11" spans="1:3">
      <c r="A11" s="4" t="s">
        <v>32</v>
      </c>
      <c r="B11" s="5" t="n">
        <v>-3204</v>
      </c>
      <c r="C11" s="5" t="n">
        <v>38358</v>
      </c>
    </row>
    <row r="12" spans="1:3">
      <c r="A12" s="4" t="s">
        <v>42</v>
      </c>
      <c r="B12" s="5" t="n">
        <v>309702</v>
      </c>
      <c r="C12" s="5" t="n">
        <v>195470</v>
      </c>
    </row>
    <row r="13" spans="1:3">
      <c r="A13" s="4" t="s">
        <v>43</v>
      </c>
      <c r="B13" s="5" t="n">
        <v>12225</v>
      </c>
      <c r="C13" s="5" t="n">
        <v>12225</v>
      </c>
    </row>
    <row r="14" spans="1:3">
      <c r="A14" s="4" t="s">
        <v>33</v>
      </c>
      <c r="B14" s="5" t="n">
        <v>533</v>
      </c>
      <c r="C14" s="5" t="n">
        <v>533</v>
      </c>
    </row>
    <row r="15" spans="1:3">
      <c r="A15" s="4" t="s">
        <v>106</v>
      </c>
      <c r="B15" s="5" t="n">
        <v>86267</v>
      </c>
      <c r="C15" s="5" t="n">
        <v>1464</v>
      </c>
    </row>
    <row r="16" spans="1:3">
      <c r="A16" s="4" t="s">
        <v>107</v>
      </c>
      <c r="B16" s="5" t="n">
        <v>-357957</v>
      </c>
      <c r="C16" s="5" t="n">
        <v>-65783</v>
      </c>
    </row>
    <row r="17" spans="1:3">
      <c r="A17" s="3" t="s">
        <v>108</v>
      </c>
    </row>
    <row r="18" spans="1:3">
      <c r="A18" s="4" t="s">
        <v>109</v>
      </c>
      <c r="B18" s="5" t="n">
        <v>-20000</v>
      </c>
      <c r="C18" s="4" t="s">
        <v>51</v>
      </c>
    </row>
    <row r="19" spans="1:3">
      <c r="A19" s="4" t="s">
        <v>110</v>
      </c>
      <c r="B19" s="5" t="n">
        <v>-20000</v>
      </c>
      <c r="C19" s="4" t="s">
        <v>51</v>
      </c>
    </row>
    <row r="20" spans="1:3">
      <c r="A20" s="3" t="s">
        <v>111</v>
      </c>
    </row>
    <row r="21" spans="1:3">
      <c r="A21" s="4" t="s">
        <v>112</v>
      </c>
      <c r="B21" s="5" t="n">
        <v>250000</v>
      </c>
      <c r="C21" s="4" t="s">
        <v>51</v>
      </c>
    </row>
    <row r="22" spans="1:3">
      <c r="A22" s="4" t="s">
        <v>113</v>
      </c>
      <c r="B22" s="5" t="n">
        <v>250000</v>
      </c>
      <c r="C22" s="4" t="s">
        <v>51</v>
      </c>
    </row>
    <row r="23" spans="1:3">
      <c r="A23" s="4" t="s">
        <v>114</v>
      </c>
      <c r="B23" s="5" t="n">
        <v>-127957</v>
      </c>
      <c r="C23" s="5" t="n">
        <v>-65783</v>
      </c>
    </row>
    <row r="24" spans="1:3">
      <c r="A24" s="4" t="s">
        <v>115</v>
      </c>
      <c r="B24" s="5" t="n">
        <v>165546</v>
      </c>
      <c r="C24" s="5" t="n">
        <v>208324</v>
      </c>
    </row>
    <row r="25" spans="1:3">
      <c r="A25" s="4" t="s">
        <v>116</v>
      </c>
      <c r="B25" s="5" t="n">
        <v>37589</v>
      </c>
      <c r="C25" s="5" t="n">
        <v>142541</v>
      </c>
    </row>
    <row r="26" spans="1:3">
      <c r="A26" s="3" t="s">
        <v>117</v>
      </c>
    </row>
    <row r="27" spans="1:3">
      <c r="A27" s="4" t="s">
        <v>118</v>
      </c>
      <c r="B27" s="5" t="n">
        <v>1040125</v>
      </c>
      <c r="C27" s="5" t="n">
        <v>105410</v>
      </c>
    </row>
    <row r="28" spans="1:3">
      <c r="A28" s="4" t="s">
        <v>119</v>
      </c>
      <c r="B28" s="4" t="s">
        <v>51</v>
      </c>
      <c r="C28" s="4" t="s">
        <v>51</v>
      </c>
    </row>
    <row r="29" spans="1:3">
      <c r="A29" s="3" t="s">
        <v>120</v>
      </c>
    </row>
    <row r="30" spans="1:3">
      <c r="A30" s="4" t="s">
        <v>121</v>
      </c>
      <c r="B30" s="4" t="s">
        <v>51</v>
      </c>
      <c r="C30" s="5" t="n">
        <v>25000</v>
      </c>
    </row>
    <row r="31" spans="1:3">
      <c r="A31" s="4" t="s">
        <v>122</v>
      </c>
      <c r="B31" s="4" t="s">
        <v>51</v>
      </c>
      <c r="C31" s="7" t="n">
        <v>7724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3</v>
      </c>
      <c r="B1" s="2" t="s">
        <v>1</v>
      </c>
    </row>
    <row r="2" spans="1:3">
      <c r="B2" s="2" t="s">
        <v>2</v>
      </c>
      <c r="C2" s="2" t="s">
        <v>74</v>
      </c>
    </row>
    <row r="3" spans="1:3">
      <c r="A3" s="3" t="s">
        <v>124</v>
      </c>
    </row>
    <row r="4" spans="1:3">
      <c r="A4" s="4" t="s">
        <v>125</v>
      </c>
      <c r="B4" s="7" t="n">
        <v>1039900</v>
      </c>
      <c r="C4" s="7" t="n">
        <v>101250</v>
      </c>
    </row>
    <row r="5" spans="1:3">
      <c r="A5" s="4" t="s">
        <v>126</v>
      </c>
      <c r="B5" s="4" t="s">
        <v>51</v>
      </c>
      <c r="C5" s="7" t="n">
        <v>2025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2:55:44Z</dcterms:created>
  <dcterms:modified xmlns:dcterms="http://purl.org/dc/terms/" xmlns:xsi="http://www.w3.org/2001/XMLSchema-instance" xsi:type="dcterms:W3CDTF">2018-11-14T12:55:44Z</dcterms:modified>
</cp:coreProperties>
</file>